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Summary Of Significant Accounti" sheetId="7" r:id="rId7"/>
    <s:sheet name="Contractual Revenue" sheetId="8" r:id="rId8"/>
    <s:sheet name="Cash, Cash Equivalents And Inve" sheetId="9" r:id="rId9"/>
    <s:sheet name="Inventory" sheetId="10" r:id="rId10"/>
    <s:sheet name="Notes Payable" sheetId="11" r:id="rId11"/>
    <s:sheet name="Leases" sheetId="12" r:id="rId12"/>
    <s:sheet name="Stockholders' Equity And Share-" sheetId="13" r:id="rId13"/>
    <s:sheet name="Summary Of Significant Accoun14" sheetId="14" r:id="rId14"/>
    <s:sheet name="Summary Of Significant Accoun15" sheetId="15" r:id="rId15"/>
    <s:sheet name="Cash And Cash Equivalents And I" sheetId="16" r:id="rId16"/>
    <s:sheet name="Inventory (Tables)" sheetId="17" r:id="rId17"/>
    <s:sheet name="Stockholders' Equity And Shar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Contractual Revenue (Details)" sheetId="24" r:id="rId24"/>
    <s:sheet name="Cash, Cash Equivalents And In25" sheetId="25" r:id="rId25"/>
    <s:sheet name="Cash, Cash Equivalents And In26" sheetId="26" r:id="rId26"/>
    <s:sheet name="Inventory (Components Of Invent" sheetId="27" r:id="rId27"/>
    <s:sheet name="Notes Payable (Narrative) (Deta" sheetId="28" r:id="rId28"/>
    <s:sheet name="Leases (Narrative) (Details)" sheetId="29" r:id="rId29"/>
    <s:sheet name="Stockholders' Equity And Shar30" sheetId="30" r:id="rId30"/>
    <s:sheet name="Stockholders' Equity And Shar31" sheetId="31" r:id="rId31"/>
    <s:sheet name="Stockholders' Equity And Shar32" sheetId="32" r:id="rId32"/>
    <s:sheet name="Stockholders' Equity And Shar33" sheetId="33" r:id="rId33"/>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ACB</t>
  </si>
  <si>
    <t>Entity Registrant Name</t>
  </si>
  <si>
    <t>PACIFIC BIOSCIENCES OF CALIFORNIA,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Investments</t>
  </si>
  <si>
    <t>Accounts receivable</t>
  </si>
  <si>
    <t>Inventory</t>
  </si>
  <si>
    <t>Prepaid expenses and other current assets</t>
  </si>
  <si>
    <t>Total current assets</t>
  </si>
  <si>
    <t>Property and equipment, net</t>
  </si>
  <si>
    <t>Long-term restricted cash</t>
  </si>
  <si>
    <t>Other long-term assets</t>
  </si>
  <si>
    <t>Total assets</t>
  </si>
  <si>
    <t>Current liabilities</t>
  </si>
  <si>
    <t>Accounts payable</t>
  </si>
  <si>
    <t>Accrued expenses</t>
  </si>
  <si>
    <t>Deferred service revenue, current</t>
  </si>
  <si>
    <t>Deferred contractual revenue, current</t>
  </si>
  <si>
    <t>Other liabilities, current</t>
  </si>
  <si>
    <t>Total current liabilities</t>
  </si>
  <si>
    <t>Deferred service revenue, non-current</t>
  </si>
  <si>
    <t>Deferred contractual revenue, non-current</t>
  </si>
  <si>
    <t>Other liabilities, non-current</t>
  </si>
  <si>
    <t>Notes payable</t>
  </si>
  <si>
    <t>Financing derivative</t>
  </si>
  <si>
    <t>Total liabilities</t>
  </si>
  <si>
    <t>Commitments and contingencies</t>
  </si>
  <si>
    <t xml:space="preserve"> </t>
  </si>
  <si>
    <t>Stockholders' equity</t>
  </si>
  <si>
    <t>Preferred Stock, $0.001 par value: Authorized 50,000 shares; No shares issued or outstanding</t>
  </si>
  <si>
    <t>Common Stock, $0.001 par value: Authorized 1,000,000 shares; Issued and outstanding 90,687 shares at June 30, 2016 and 79,983 shares at December 31, 2015</t>
  </si>
  <si>
    <t>Additional paid-in-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5</t>
  </si>
  <si>
    <t>Revenue:</t>
  </si>
  <si>
    <t>Product revenue</t>
  </si>
  <si>
    <t>Service and other revenue</t>
  </si>
  <si>
    <t>Contractual revenue</t>
  </si>
  <si>
    <t>Total revenue</t>
  </si>
  <si>
    <t>Cost of revenue:</t>
  </si>
  <si>
    <t>Cost of product revenue</t>
  </si>
  <si>
    <t>Cost of service and other revenue</t>
  </si>
  <si>
    <t>Total cost of revenue</t>
  </si>
  <si>
    <t>Gross profit</t>
  </si>
  <si>
    <t>Operating expense:</t>
  </si>
  <si>
    <t>Research and development</t>
  </si>
  <si>
    <t>Sales, general and administrative</t>
  </si>
  <si>
    <t>Total operating expense</t>
  </si>
  <si>
    <t>Operating loss</t>
  </si>
  <si>
    <t>Interest expense</t>
  </si>
  <si>
    <t>Other income (expense), net</t>
  </si>
  <si>
    <t>Net loss</t>
  </si>
  <si>
    <t>Other comprehensive loss:</t>
  </si>
  <si>
    <t>Unrealized gain (loss) on investments</t>
  </si>
  <si>
    <t>Comprehensive loss</t>
  </si>
  <si>
    <t>Net loss per share:</t>
  </si>
  <si>
    <t>Basic and diluted net loss per share</t>
  </si>
  <si>
    <t>Shares used in computing basic and diluted net loss per share</t>
  </si>
  <si>
    <t>Condensed Consolidated Statements Of Cash Flows - USD ($) $ in Thousands</t>
  </si>
  <si>
    <t>Cash flows from operating activities</t>
  </si>
  <si>
    <t>Adjustments to reconcile net loss to net cash used in operating activities</t>
  </si>
  <si>
    <t>Depreciation</t>
  </si>
  <si>
    <t>Amortization of debt discount and financing costs</t>
  </si>
  <si>
    <t>Stock-based compensation</t>
  </si>
  <si>
    <t>Other items</t>
  </si>
  <si>
    <t>Changes in assets and liabilities</t>
  </si>
  <si>
    <t>Prepaid expenses and other assets</t>
  </si>
  <si>
    <t>Deferred service revenue</t>
  </si>
  <si>
    <t>Deferred contractual revenue</t>
  </si>
  <si>
    <t>Other liabilities</t>
  </si>
  <si>
    <t>Net cash used in operating activities</t>
  </si>
  <si>
    <t>Cash flows from investing activities</t>
  </si>
  <si>
    <t>Purchase of property and equipment</t>
  </si>
  <si>
    <t>Disposal of property and equipment</t>
  </si>
  <si>
    <t>Purchase of investments</t>
  </si>
  <si>
    <t>Sales of investments</t>
  </si>
  <si>
    <t>Maturities of investments</t>
  </si>
  <si>
    <t>Net cash provided by (used in) investing activities</t>
  </si>
  <si>
    <t>Cash flows from financing activities</t>
  </si>
  <si>
    <t>Proceeds from issuance of common stock from equity plans</t>
  </si>
  <si>
    <t>Proceeds from issuance of common stock from at-the-market equity offering, net of issuance costs</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Inventory transferred to property and equipment</t>
  </si>
  <si>
    <t>Overview</t>
  </si>
  <si>
    <t>Overview [Abstract]</t>
  </si>
  <si>
    <t xml:space="preserve">NOTE 1. OVERVIEW
Pacific Biosciences of California, Inc. (the “Company,” “we,” “us,” or “our,”) designs, develops and manufactures sequencing systems to help scientists resolve genetically complex problems. Based on our novel Single Molecule, Real-Time (SMRT ® ) Sequencing technology, our products enable: de novo genome assembly to finish genomes in order to more fully identify, annotate and decipher genomic structures; full-length transcript analysis to improve annotations in reference genomes, characterize alternatively spliced isoforms in important gene families, and find novel genes; targeted sequencing to more comprehensively characterize genetic variations; and real-time kinetic information for epigenome characterization . Our technology provides high accuracy, ultra-long reads, uniform coverage, and is the only DNA sequencing technology that provides the ability to simultaneously detect epigenetic changes . PacBio ® sequencing systems, including consumables and software, provide a simple, fast, end-to-end workflow for SMRT Sequencing.
In September 2015, we announced that we had launched a new nucleic acid sequencing platform, the PacBio Sequel™ System, which will provide higher throughput, more scalability, a reduced footprint and lower sequencing project costs compared to the PacBio ® RS II System, while maintaining the existing benefits of our SMRT Technology.
The names “Pacific Biosciences,” “PacBio,” “SMRT,” “SMRTbell,” “Sequel” and our logo are our trademarks.
﻿ </t>
  </si>
  <si>
    <t>Summary Of Significant Accounting Policies</t>
  </si>
  <si>
    <t>Summary Of Significant Accounting Policies [Abstract]</t>
  </si>
  <si>
    <t xml:space="preserve">NOTE 2. SUMMARY OF SIGNIFICANT ACCOUNTING POLICIES
Basis of Presentation
In the opinion of management, our accompanying unaudited Condensed Consolidated Financial Statements (“Financial Statements”) have been prepared on a consistent basis with our December 31, 2015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accounting principles generally accepted in the United States (“U.S. GAAP”). These Financial Statements should be read in conjunction with the audited consolidated financial statements and notes thereto included in our Annual Report on Form 10-K for the year ended December 31, 2015. The results of operations for the six -month period ended June 30 , 2016 are not necessarily indicative of the results to be expected for the entire year or any future periods.
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delivery period for collaboration agreements, the useful lives assigned to long-lived assets, and the computation provisions for income taxes. Actual results could differ materially from these estimates .
Fair Value of Financial Instruments
Assets and liabilities measured at fair value on a recurring basis
The following table sets forth the fair value of our financial assets and liabilities measured on a recurring basis as of June 30, 2016 and December 31, 2015, respectively:
﻿
﻿
﻿
﻿
﻿
﻿ (in thousands)
June 30, 2016
December 31, 2015
﻿
Level 1
Level 2
Level 3
Total
Level 1
Level 2
Level 3
Total
﻿ Assets
﻿ Cash and cash equivalents:
﻿ Cash and money market funds
$ 22,444
$
—
$
—
$ 22,444
$ 22,034
$
—
$
—
$ 22,034
﻿ Commercial paper
—
2,334
—
2,334
—
8,595
—
8,595
﻿ US government &amp; agency securities
—
—
—
—
—
3,000
—
3,000
﻿ Total cash and cash equivalents
22,444
2,334
—
24,778
22,034
11,595
—
33,629
﻿ Investments:
﻿ Commercial paper
—
29,298
—
29,298
—
15,903
—
15,903
﻿ Corporate debt securities
—
9,649
—
9,649
—
1,265
—
1,265
﻿ US government &amp; agency securities
—
35,608
—
35,608
—
28,136
—
28,136
﻿ Asset backed securities
—
3,137
—
3,137
—
3,337
—
3,337
﻿ Total investments
—
77,692
—
77,692
—
48,641
—
48,641
﻿ Long-term restricted cash:
﻿ Cash
4,500
—
—
4,500
4,500
—
—
4,500
﻿ Total assets measured at fair value
$ 26,944
$ 80,026
$
—
$ 106,970
$ 26,534
$ 60,236
$
—
$ 86,770
﻿
﻿ Liabilities
﻿ Financing derivative
$
—
$
—
$ 264
$ 264
$
—
$
—
$ 600
$ 600
﻿ Total liabilities measured at fair value
$
—
$
—
$ 264
$ 264
$
—
$
—
$ 600
$ 600
﻿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During the six- month periods ended June 30, 2016 and 2015, there were no impairments of our investments.
The estimated fair value of the Financing Derivative liability (as defined in Note 6. Notes Payable) was determined using Level 3 inputs, or significant unobservable inputs. Refer to Note 6. Notes Payable for a detailed description and valuation approach. Changes to the estimated fair value of the Financing Derivative are recorded in “Other income (expense), net” in the condensed consolidated statements of operations and comprehensive loss.
The following table provides the changes in the estimated fair value of the Financi ng Derivative during the six -month period ended June 30 , 2016 (in thousands):
﻿
﻿
﻿
﻿ Financing Derivative
Amount
﻿ Balance as of December 31, 2015
$ 600
﻿ Gain on change in estimated fair value
(336)
﻿ Balance as of June 30, 2016
$ 264
﻿
During the six -month period ended June 30 , 2016 there were no transfers between Level 1, Level 2, or Level 3 assets or liabilities reported at fair value on a recurring basis and the valuation techniques used did not change compared to our established practice.
Financial assets and liabilities not measured at fair value on a recurring basis
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We determined the estimated fair value of the Notes (as defined in Note 6. Notes Payable) using Level 3 inputs, or significant unobservable inputs. The estimated fair value of the Notes was determined by comparing the difference between the estimated fair value of the Notes with and without the Financing Derivative by calculating the respective present values from future cash flows using a weighted average market yield of 11.3% and 13.5% at June 30 , 2016 and December 31, 2015, respectively.
﻿
The estimated fair value and carrying value of the Notes are as follows (in thousands):
﻿
﻿
﻿
﻿
﻿
June 30, 2016
December 31, 2015
﻿
Fair Value
Carrying Value
Fair Value
Carrying Value
﻿ Notes payable
$ 19,349
$ 15,496
$ 18,037
$ 14,948
﻿
Net Loss per Share
The following outstanding common stock options and warrants to purchase common stock were excluded from the computation of diluted net loss per share for the periods presented because including them would have had an anti-dilutive effect:
﻿
﻿
﻿
﻿
Six Months Ended June 30,
﻿ (in thousands)
2016
2015
﻿ Options outstanding
22,588
18,768
﻿ Warrants to purchase common stock
—
5,500
﻿
Recent Accounting Pronouncements
﻿
Recently Adopted Accounting Standards
In July 2015, the Financial Accounting Standards Board (“FASB”) FASB issued Accounting Standards Update (“ASU”) No. 2015-11, Simplifying the Measurement of Inventory , which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ASU 2015-11 is effective for annual report periods beginning after December 15, 2016 and is effective for us in the first quarter of 2017. Early adoption is permitted as of the beginning of an interim or annual reporting period. The new guidance must be applied prospectively after the date of adoption. We have elected to early adopt ASU 2015-11 effective for the three-month period ended March 31, 2016, as permitted by the standard. The early adoption of this update did not have a material impact on our condensed consolidated financial statements.
﻿
Recently Issued Accounting Standards
In March 2016, the FASB issued ASU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We are currently evaluating the impact of the adoption of this standard on our consolidated financial statements.
In February 2016, the FASB issued ASU 2016-02, Leases. The guidance in ASU 2016-02 supersedes the lease recognition requirements in ASC Topic 840,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impact of the adoption of this standard on our consolidated financial statements.
In May 2014, the FASB issued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the cumulative effect transition method. In August 2015, the FASB issued ASU 2015-14, Revenue from Contracts with Customers: Deferral of the Effective Date ,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2018. We are currently evaluating the new guidance to determine the impact it may have to our condensed consolidated financial statements. </t>
  </si>
  <si>
    <t>Contractual Revenue</t>
  </si>
  <si>
    <t>Contractual Revenue [Abstract]</t>
  </si>
  <si>
    <t xml:space="preserve">NOTE 3. CONTRACTUAL REVENUE
During September 2013, we entered into a Development, Commercialization and License Agreement (the “Roche Agreement”) with F. Hoffman-La Roche Ltd (“Roche”), pursuant to which we account for, and recognize as revenue, the up-front payment received thereunder using the proportional performance method over the periods in which the delivery of elements pursuant to the Roche Agreement occurs. We recognize revenue under this agreement using a straight-line convention over the service periods of the deliverables as this method approximates our performance of services pursuant to the agreement. Out of the $35.0 million upfront cash payment received, quarterly amortization of $1.7 million has been recognized as contractual revenue from the fourth quarter of 2013 to the fourth quarter of 2014. Beginning in the three-month period ended March 31, 2015, we revised the estimated development period related to our contractual revenue amortization based on increasing certainty of the development time on a prospective approach and quarterly amortization of $3.6 million has been recognized as contractual revenue for each of the four quarters of 2015 and for the each of the first two quarter s of 2016. As of June 30, 2016 total deferred contractual revenue balance was $4.9 million, out of which $3.6 million related to the amount allocated to intellectual property licenses and research and development services and will be amortized in the third quarter of 2016, and the remaining $1.3 million related to the amount allocated to the deliverable of our participation on the joint steering committee will be fully amortized by the third quarter of 2026.
Further, the Roche Agreement provide d for additional payments totaling up to $40.0 million upon the achievement of certain development milestones. Consideration from development milestones is recognized in the period in which a milestone is achieved only if the milestone is considered substantive in its entirety. We achieved the first development milestone under the Roche Agreement and reco gnized the related $10.0 million as contractual revenue during the year ended December 31, 2014. We achieved the second and third (final) development milestones under the Roche Agreement and recognized the related $10.0 million and $20.0 million as contractual revenue during the three-month period ended June 30, 2015 and December 31, 2015, respectively. </t>
  </si>
  <si>
    <t>Cash, Cash Equivalents And Investments</t>
  </si>
  <si>
    <t>Cash, Cash Equivalents And Investments [Abstract]</t>
  </si>
  <si>
    <t xml:space="preserve">NOTE 4. CASH, CASH EQUIVALENTS AND INVESTMENTS
The following tables summarize our cash, cash equivalents and investments as of June 30, 2016 and December 31, 2015 (in thousands):
﻿
﻿
﻿
﻿
June 30, 2016
﻿
Gross
Gross
﻿
Amortized
unrealized
unrealized
Fair
﻿
Cost
gains
losses
Value
﻿ Cash and cash equivalents:
﻿ Cash and money market funds
$ 22,444
$
—
$
—
$ 22,444
﻿ Commercial paper
2,334
—
—
2,334
﻿ Total cash and cash equivalents
24,778
—
—
24,778
﻿ Investments:
﻿ Commercial paper
29,285
13
—
29,298
﻿ Corporate debt securities
9,648
4
(3)
9,649
﻿ Asset backed securities
3,136
1
—
3,137
﻿ US government &amp; agency securities
35,571
37
—
35,608
﻿ Total investments
77,640
55
(3)
77,692
﻿ Total cash, cash equivalents and investments
$ 102,418
$ 55
$ (3)
$ 102,470
﻿
﻿ Long-term restricted cash:
﻿ Cash
4,500
—
—
4,500
﻿ Total long-term restricted cash
$ 4,500
$
—
$
—
$ 4,500
﻿
﻿
﻿
December 31, 2015
﻿
Gross
Gross
﻿
Amortized
unrealized
unrealized
Fair
﻿
Cost
gains
losses
Value
﻿ Cash and cash equivalents:
﻿ Cash and money market funds
$ 22,034
$
—
$
—
$ 22,034
﻿ Commercial paper
8,595
—
—
8,595
﻿ US government &amp; agency securities
3,000
—
—
3,000
﻿ Total cash and cash equivalents
33,629
—
—
33,629
﻿ Investments:
﻿ Commercial paper
15,903
2
(2)
15,903
﻿ Corporate debt securities
1,266
—
(1)
1,265
﻿ Asset backed securities
3,337
—
—
3,337
﻿ US government &amp; agency securities
28,142
4
(10)
28,136
﻿ Total investments
48,648
6
(13)
48,641
﻿ Total cash, cash equivalents and investments
$ 82,277
$ 6
$ (13)
$ 82,270
﻿
﻿ Long-term restricted cash:
﻿ Cash
4,500
—
—
4,500
﻿ Total long-term restricted cash
$ 4,500
$
—
$
—
$ 4,500
﻿
﻿
The following table summarizes the contractual maturities of our cash equivalents and available-for-sale investments, excluding money market funds, as of June 30 , 2016:
﻿
﻿
﻿
﻿
﻿ (in thousands)
Fair Value
﻿ Due in one year or less
$ 80,026
﻿
Actual maturities may differ from contractual maturities because issuers may have the right to call or prepay obligations without call or prepayment penalties. </t>
  </si>
  <si>
    <t>Inventory [Abstract]</t>
  </si>
  <si>
    <t xml:space="preserve">NOTE 5 . INVENTORY
﻿
As of June 30 , 2016 and December 31, 2015, our inventory consisted of the following components:
﻿
﻿
﻿
﻿
June 30,
December 31,
﻿ (in thousands)
2016
2015
﻿ Purchased materials
$ 4,348
$ 4,041
﻿ Work in process
5,082
3,576
﻿ Finished goods
4,771
3,338
﻿ Inventory
$ 14,201
$ 10,955
﻿ </t>
  </si>
  <si>
    <t>Notes Payable</t>
  </si>
  <si>
    <t>Notes Payable [Abstract]</t>
  </si>
  <si>
    <t xml:space="preserve">NOTE 6. NOTES PAYABLE
Pursuant to a Facility Agreement (the “Facility Agreement”) we entered into with entities affiliated with Deerfield Management Company, L.P. (collectively, “Deerfield”) during February 2013, we issued promissory notes in the aggregate principal amount of $20.5 million (the “Notes”). The Notes bear simple interest at a rate of 8.75% per annum, payable quarterly in arrears commencing on April 1, 2013.
In connection with the execution of the Facility Agreement, we issued warrants to purchase an aggregate of 5,500,000 shares of common stock immediately exercisable at an exercise price per share initially equal to $2.63 (the “Warrants”). As of June 30, 2016 , no warrants remained outstanding. Please see Note 8 Stockholders’ equity and share-based compensation for the warrant-related activities during the six-month period ended June 30, 2016.
In addition, the Facility Agreement requires us to maintain consolidated cash and cash equivalents on the last day of each calendar quarter of not less than $2.0 million. As security for our repayment of our obligations under the Facility Agreement, we granted to Deerfield a security interest in substantially all of our property.
The Facility Agreement has a maximum term of seven years from inception. Subsequent to the date of the Facility Agreement, at the election of the holders of Notes representing a majority of the aggregate principal amount of the outstanding Notes, the Notes holders may elect to receive 25% of the net proceeds from any financing that includes an equity component, including without limitation, the sale or issuance of our common stock, options, warrants or other securities convertible or exchangeable for shares of our common stock, as payment of the Notes. This right is subject to certain exceptions set forth in the Facility Agreement. The Notes holders have the option to require us to repay the Notes if we complete a Major Transaction (as defined in the Facility Agreement), including a change of control or a sale of all or substantially all of our assets. Additionally, the principal balance of the Facility Agreement may become immediately due and payable upon an Event of Default (as defined in the Facility Agreement), in which case the Notes holders would have the right to require us to repay 100% of the principal amount of the loan, plus any accrued and unpaid interest thereon. The Facility Agreement does not provide for a prepayment of the Notes at our option.
Financing Derivative
A number of features embedded in the Notes to the Facility Agreement met the requirements to be accounted for as a derivative, including the indemnification of certain withholding taxes and the acceleration of debt upon (i) a qualified financing, (ii) an Event of Default, (iii) a Major Transaction, and (iv)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he estimated fair value of the Financing Derivative was determined by comparing the difference between the fair value of the Notes with and without the Financing Derivative by calculating the respective present values from future cash flows using 11.3% and 13.5% weighted average market yield at June 30 , 2016 and December 31, 2015, respectively. The estimated fair value of the Financing Derivative as of June 30 , 2016 and December 31, 2015 was $0.3 million and $0.6 million , respectively .
Notes
We initially recorded the Notes and Warrants at $14.1 million and $6.4 million, respectively, based upon the relative fair value allocation of the $20.5 million of proceeds. The carrying value of the Notes at the inception of the debt was $12.8 million, resulting in an original issue discount of $7.7 million. As of June 30, 2016 and December 31, 2015, a debt discount of $4.9 million and $5.4 million, respectively, remained to be amortized through February 2020 , the maturity of the Notes.
﻿ </t>
  </si>
  <si>
    <t>Leases</t>
  </si>
  <si>
    <t>Leases [Abstract]</t>
  </si>
  <si>
    <t xml:space="preserve">NOTE 7. LEASES
In December 2009 we entered into a lease agreement for a manufacturing and office facility in Menlo Park. In order for the facility to meet our needs and operating requirements, substantial tenant improvements, including improvements to the structural elements and principal operating systems of the facility, were necessary. The lessor provided a tenant improvement allowance of $1.8 million to apply towards the necessary improvements and we remained obligated for additional amounts over the afforded allowance. Due to our involvement in and the nature of the renovations made to the facility and our obligations to fund the costs of renovations exceeding the incentives afforded to us, we account for the facility as if we are the owner. Accordingly, we recorded $3.0 million of building and leasehold improvement assets, reflecting the $1.2 million fair value of the facility prior to commencing renovations and the $1.8 million of landlord incentives within property and equipment, net and a corresponding liability recorded to facility financing obligation.
As a result of the lease amendment agreement described below, future rent expense associated with our existing Menlo Park facility leases was reduced to zero . The remaining long-term facility financing obligations associated with these leases, presented as “Other liabilities, non-current” on the condensed consolidated balance sheets at June 30 , 2016 and December 31, 2015, were $1.5 million and $1.4 million, respectively.
Lease Amendment Agreement
On July 23, 2015, we entered into a Lease Amendment Agreement (the “Lease Amendment Agreement”) with Peninsula Innovation Partners, LLC (the “Existing Landlord”), which amends the terms and conditions of certain of our existing Menlo Park facility real property leases. The Lease Amendment Agreement provides for, among other things, amendments of the term for certain of the existing leases, the termination of all renewal, expansion and extension rights contained in any of the existing leases with the Existing Landlord (including our options to extend the terms for certain of the existing leases for two consecutive five-year periods), as well as rent abatement for a specified period of time. As consideration for our agreement to amend the existing leases pursuant to the Lease Amendment Agreement, and subject to the terms and conditions contained therein, we became eligible to receive up to four payments of $5.0 million each from the Existing Landlord over time (the “Landlord Payments”), and rent abatement for the remainder of the lease. In the event that we breach any of the leases and fail to cure such breach within the time permitted, the Existing Landlord would have no obligation to make the final $5.0 million payment. On September 1, 2015, the permitting process related to an architectural approval and a change of use permit with respect to our new premises at 1315 O’Brien Drive, Menlo Park, California (the “O’Brien Premises”) was completed, which satisfied the contingencies under the Lease Amendment Agreement. As a result, we recorded $23.0 million in “Gain on lease amendments” in the consolidated statements of operations and comprehensive loss for the three-month period ended September 30, 2015, reflecting that our rent payments were reduced to zero for the remaining term of our existing Menlo Park facility real property leases, the aggregate of $20.0 million in Landlord Payments became receivable and any associated financing obligation was revalued. Of the $20.0 million in Landlord Payments, the first $5.0 million Landlord Payment was received in September 2015 and the second $5.0 million Landlord Payment was received in February 2016. At June 30, 2016, the third $5.0 million Landlord Payment was recorded as a short term receivable in “Prepaid Expenses and Other Current Assets” . On June 10, 2016 we entered into a Second Lease Amendment Agreement with the Existing Landlord that modified the payment schedule for the final $5.0 million, such that $2.6 million became a short term receivable and was recorded in “Prepaid Expenses and Other Current Assets” and $ 2.4 million was recorded in “Other Long-term Assets” in the condensed consolidated balance sheets . We do not believe that there are any remaining performance obligations relating to the remaining Landlord Payments.
O’Brien Lease Agreement
On July 22, 2015, we entered into a new lease agreement (the “O’Brien Lease”) with respect to the O’Brien Premises. The term of the O’Brien Lease is one hundred thirty-two (132) months, commencing on the date that is the later of April 15, 2016 or the date on which the O’Brien Premises landlord has substantially completed certain shell improvements and tenant improvements. Based on the currently agreed construction schedule, the O’Brien Lease is expected to comme n ce in the third quarter of 2016 . Base monthly rent will be abated for the first six (6) months of the lease term and thereafter will be $540,000 per month during the first year of the lease term, with specified annual increases thereafter until reaching $711,000 per month during the last twelve (12) months of the lease term. We were required to pay $2,160,000 in prepaid rent which will be applied to the monthly rent installments due for the first to fourth months after the rent abatement period. We were required to establish a deposit of $4.5 million in the form of a letter of credit in October 2015; and, as such, $4.5 million was recorded in “Long-term restricted cash” in the condensed consolidated balance sheet as of both June 30 , 2016 and December 31, 2015. The landlord is obligated to construct certain shell improvements at the landlord’s cost and expense and provide us with improvement allowances in the amount of $12.6 million.
Under the O’Brien Lease, we expect to pay approximately $80 million in rent and $24 million in operating expenses over the expected lease term. In addition to the lease payments, we are also required to reimburse the landlord for certain improvement costs in excess of the tenant improvement allowances provided. These improvement costs, along with the costs associated with the anticipated move to the O’Brien Premises, are expected to be substantial in nature. These future expenditures are expected to be partially offset by the $10.0 million of future Landlord Payments from our Existing Landlord as described above.
﻿ </t>
  </si>
  <si>
    <t>Stockholders' Equity And Share-Based Compensation</t>
  </si>
  <si>
    <t>Stockholders' Equity And Share-Based Compensation [Abstract]</t>
  </si>
  <si>
    <t xml:space="preserve">﻿
NOTE 8. STOCKHOLDERS’ EQUITY AND SHARE-BASED COMPENSATION
Equity Offering
During the three-month period ended March 31, 2016, we issued 3.1 million shares of our common stock at an average price of $8.80 per share through our “at-the-market” offering, resulting in net proceeds of $26.5 million. During the three -month period ended June 30 , 2016, we issued 3.4 million shares of our common stock at an average price of $9.56 per share through our “at-the-market” offering , resulting in net proceeds of $31.7 million. In total, for the six-month period ended June 30, 2016, we issued 6.5 million shares of our common stock through our “at-the-market” offering, resulting in net proceeds of $58.2 million.
As of June 30 , 2016, no shares of common stock remained available for future sales through our “at-the-market” offering.
Warrants
In connection with the execution of the Facility Agreement, we issued immediately exercisable warrants to purchase 5,500,000 shares of common stock at an exercise price per share initially equal to $2.63 , all of which were outstanding at December 31, 2015. The number of shares of common stock into which the warrants are exercisable and the exercise price will be adjusted to reflect any stock splits, payment of stock dividends, recapitalizations, reclassifications or other similar adjustments in the number of outstanding shares of common stock. The exercise price may also be adjusted to reflect certain dividends or other distributions, including distributions of stock or other securities, property or options by way of a dividend, spin off, reclassification, corporate rearrangement or similar transaction .
During the three months ended March 31, 2016, warrants to purchase 3,818,000 shares of common stock were net exercised, resulting in the issuance of approximately 3.0 million shares. During the three months ended June 30, 2016, warrants to purchase the remaining 1,682,000 shares of common stock were net exercised, resulting in the issuance of approximately 1.2 million shares in the first week of July 2016. The cashless net exercises of the warrants did not result in any additional funds being collected by us. As of June 30, 2016, no warrants remained outstanding.
Equity Plans
As of June 30 , 2016, we had three active equity compensation plans: the 2010 Equity Incentive Plan, the 2010 Outside Director Equity Incentive Plan, and the 2010 Employee Stock Purchase Plan (“ESPP”).
The following table summarizes stock option activity for all our stock option plans for the six -month period ended June 30 , 2016 (in thousands, except per share amounts):
﻿
﻿
﻿
﻿
Stock Options Outstanding
﻿
Weighted
﻿
Shares available
Number
average
﻿
for grant
of options
Exercise price
exercise price
﻿ Balances, December 31, 2015 5,814
19,468
$
0.70 – 16.00
$ 5.69
﻿ Additional shares reserved 4,799
—
﻿ Options granted (3,867)
3,867
7.87 – 12.85
8.74
﻿ Options exercised
—
(519)
0.70 – 8.90
3.48
﻿ Options canceled 228
(228)
1.16 – 15.98
6.80
﻿ Balances, June 30, 2016 6,974
22,588
$
1.16 – 16.00
$ 6.25
﻿
Shares issued under our ESPP totaled 668,566 and 532,217 shares during the six -month periods ended June 30 , 2016 and 2015, respectively. As of June 30 , 2016, 1,328,736 shares of our common stock remain available for issuance under our ESPP.
Stock-based Compensation
Total stock-based compensation expense consists of the following (in thousands):
﻿
﻿
﻿
﻿
Three-Month Periods Ended June 30,
Six-Month Periods Ended June 30,
﻿
2016
2015
2016
2015
﻿ Cost of revenue
$ 562
$ 291
$ 1,061
$ 589
﻿ Research and development
2,131
1,235
4,041
2,490
﻿ Sales, general and administrative
2,345
1,794
4,517
3,496
﻿ Total stock-based compensation expense
$ 5,038
$ 3,320
$ 9,619
$ 6,575
﻿
W e estimated the fair value of employee stock options on the grant date using the Black-Scholes option pricing model. The estimated fair value of employee stock options is amortized on a straight-line basis over the requisite service period of the awards. The fair value of employee stock options was estimated using the following weighted average assumptions:
﻿
﻿
﻿
﻿
Three-Month Periods Ended June 30,
Six-Month Periods Ended June 30,
﻿ Stock Option
2016
2015
2016
2015
﻿ Expected term in years
6.1
6.1
6.1
6.1
﻿ Expected volatility
70%
70%
70%
70%
﻿ Risk-free interest rate
1.4%
1.7%
1.5%
1.6%
﻿ Dividend yield
—
—
—
—
﻿
﻿
We estimate the value of employee stock purchase rights on the grant date using the Black-Scholes option pricing model. The fair value of shares to be purchased under our ESPP was estimated using the following assumptions:
﻿
﻿
﻿
﻿
Three-Month Periods Ended June 30,
Six-Month Periods Ended June 30,
﻿ ESPP
2016
2015
2016
2015
﻿ Expected term in years
0.5 - 2.0
0.5 - 2.0
0.5 - 2.0
0.5 - 2.0
﻿ Expected volatility
70%
70%
70%
70%
﻿ Risk-free interest rate
0.5% - 0.9%
0.1% - 0.6%
0.5% - 0.9%
0.1% - 0.6%
﻿ Dividend yield
—
—
—
—
﻿ </t>
  </si>
  <si>
    <t>Summary Of Significant Accounting Policies (Policy)</t>
  </si>
  <si>
    <t>Basis Of Presentation</t>
  </si>
  <si>
    <t xml:space="preserve">Basis of Presentation
In the opinion of management, our accompanying unaudited Condensed Consolidated Financial Statements (“Financial Statements”) have been prepared on a consistent basis with our December 31, 2015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accounting principles generally accepted in the United States (“U.S. GAAP”). These Financial Statements should be read in conjunction with the audited consolidated financial statements and notes thereto included in our Annual Report on Form 10-K for the year ended December 31, 2015. The results of operations for the six -month period ended June 30 , 2016 are not necessarily indicative of the results to be expected for the entire year or any future periods. </t>
  </si>
  <si>
    <t>Use Of Estimates</t>
  </si>
  <si>
    <t xml:space="preserve">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delivery period for collaboration agreements, the useful lives assigned to long-lived assets, and the computation provisions for income taxes. Actual results could differ materially from these estimates . </t>
  </si>
  <si>
    <t>Fair Value Of Financial Instruments</t>
  </si>
  <si>
    <t xml:space="preserve">Fair Value of Financial Instruments
Assets and liabilities measured at fair value on a recurring basis
The following table sets forth the fair value of our financial assets and liabilities measured on a recurring basis as of June 30, 2016 and December 31, 2015, respectively:
﻿
﻿
﻿
﻿
﻿
﻿ (in thousands)
June 30, 2016
December 31, 2015
﻿
Level 1
Level 2
Level 3
Total
Level 1
Level 2
Level 3
Total
﻿ Assets
﻿ Cash and cash equivalents:
﻿ Cash and money market funds
$ 22,444
$
—
$
—
$ 22,444
$ 22,034
$
—
$
—
$ 22,034
﻿ Commercial paper
—
2,334
—
2,334
—
8,595
—
8,595
﻿ US government &amp; agency securities
—
—
—
—
—
3,000
—
3,000
﻿ Total cash and cash equivalents
22,444
2,334
—
24,778
22,034
11,595
—
33,629
﻿ Investments:
﻿ Commercial paper
—
29,298
—
29,298
—
15,903
—
15,903
﻿ Corporate debt securities
—
9,649
—
9,649
—
1,265
—
1,265
﻿ US government &amp; agency securities
—
35,608
—
35,608
—
28,136
—
28,136
﻿ Asset backed securities
—
3,137
—
3,137
—
3,337
—
3,337
﻿ Total investments
—
77,692
—
77,692
—
48,641
—
48,641
﻿ Long-term restricted cash:
﻿ Cash
4,500
—
—
4,500
4,500
—
—
4,500
﻿ Total assets measured at fair value
$ 26,944
$ 80,026
$
—
$ 106,970
$ 26,534
$ 60,236
$
—
$ 86,770
﻿
﻿ Liabilities
﻿ Financing derivative
$
—
$
—
$ 264
$ 264
$
—
$
—
$ 600
$ 600
﻿ Total liabilities measured at fair value
$
—
$
—
$ 264
$ 264
$
—
$
—
$ 600
$ 600
﻿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During the six- month periods ended June 30, 2016 and 2015, there were no impairments of our investments.
The estimated fair value of the Financing Derivative liability (as defined in Note 6. Notes Payable) was determined using Level 3 inputs, or significant unobservable inputs. Refer to Note 6. Notes Payable for a detailed description and valuation approach. Changes to the estimated fair value of the Financing Derivative are recorded in “Other income (expense), net” in the condensed consolidated statements of operations and comprehensive loss.
The following table provides the changes in the estimated fair value of the Financi ng Derivative during the six -month period ended June 30 , 2016 (in thousands):
﻿
﻿
﻿
﻿ Financing Derivative
Amount
﻿ Balance as of December 31, 2015
$ 600
﻿ Gain on change in estimated fair value
(336)
﻿ Balance as of June 30, 2016
$ 264
﻿
During the six -month period ended June 30 , 2016 there were no transfers between Level 1, Level 2, or Level 3 assets or liabilities reported at fair value on a recurring basis and the valuation techniques used did not change compared to our established practice.
Financial assets and liabilities not measured at fair value on a recurring basis
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We determined the estimated fair value of the Notes (as defined in Note 6. Notes Payable) using Level 3 inputs, or significant unobservable inputs. The estimated fair value of the Notes was determined by comparing the difference between the estimated fair value of the Notes with and without the Financing Derivative by calculating the respective present values from future cash flows using a weighted average market yield of 11.3% and 13.5% at June 30 , 2016 and December 31, 2015, respectively.
﻿
The estimated fair value and carrying value of the Notes are as follows (in thousands):
﻿
﻿
﻿
﻿
﻿
June 30, 2016
December 31, 2015
﻿
Fair Value
Carrying Value
Fair Value
Carrying Value
﻿ Notes payable
$ 19,349
$ 15,496
$ 18,037
$ 14,948
﻿ </t>
  </si>
  <si>
    <t>Net Loss Per Share</t>
  </si>
  <si>
    <t xml:space="preserve">Net Loss per Share
The following outstanding common stock options and warrants to purchase common stock were excluded from the computation of diluted net loss per share for the periods presented because including them would have had an anti-dilutive effect:
﻿
﻿
﻿
﻿
Six Months Ended June 30,
﻿ (in thousands)
2016
2015
﻿ Options outstanding
22,588
18,768
﻿ Warrants to purchase common stock
—
5,500
﻿ </t>
  </si>
  <si>
    <t>Recent Accounting Pronouncements</t>
  </si>
  <si>
    <t xml:space="preserve">Recent Accounting Pronouncements
﻿
Recently Adopted Accounting Standards
In July 2015, the Financial Accounting Standards Board (“FASB”) FASB issued Accounting Standards Update (“ASU”) No. 2015-11, Simplifying the Measurement of Inventory , which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ASU 2015-11 is effective for annual report periods beginning after December 15, 2016 and is effective for us in the first quarter of 2017. Early adoption is permitted as of the beginning of an interim or annual reporting period. The new guidance must be applied prospectively after the date of adoption. We have elected to early adopt ASU 2015-11 effective for the three-month period ended March 31, 2016, as permitted by the standard. The early adoption of this update did not have a material impact on our condensed consolidated financial statements.
﻿
Recently Issued Accounting Standards
In March 2016, the FASB issued ASU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We are currently evaluating the impact of the adoption of this standard on our consolidated financial statements.
In February 2016, the FASB issued ASU 2016-02, Leases. The guidance in ASU 2016-02 supersedes the lease recognition requirements in ASC Topic 840,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impact of the adoption of this standard on our consolidated financial statements.
In May 2014, the FASB issued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the cumulative effect transition method. In August 2015, the FASB issued ASU 2015-14, Revenue from Contracts with Customers: Deferral of the Effective Date ,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2018. We are currently evaluating the new guidance to determine the impact it may have to our condensed consolidated financial statements. </t>
  </si>
  <si>
    <t>Summary Of Significant Accounting Policies (Tables)</t>
  </si>
  <si>
    <t>Summary Of Assets And Liabilities Measured At Fair Value Classified Based On Level Of Input</t>
  </si>
  <si>
    <t xml:space="preserve">﻿
﻿
﻿ (in thousands)
June 30, 2016
December 31, 2015
﻿
Level 1
Level 2
Level 3
Total
Level 1
Level 2
Level 3
Total
﻿ Assets
﻿ Cash and cash equivalents:
﻿ Cash and money market funds
$ 22,444
$
—
$
—
$ 22,444
$ 22,034
$
—
$
—
$ 22,034
﻿ Commercial paper
—
2,334
—
2,334
—
8,595
—
8,595
﻿ US government &amp; agency securities
—
—
—
—
—
3,000
—
3,000
﻿ Total cash and cash equivalents
22,444
2,334
—
24,778
22,034
11,595
—
33,629
﻿ Investments:
﻿ Commercial paper
—
29,298
—
29,298
—
15,903
—
15,903
﻿ Corporate debt securities
—
9,649
—
9,649
—
1,265
—
1,265
﻿ US government &amp; agency securities
—
35,608
—
35,608
—
28,136
—
28,136
﻿ Asset backed securities
—
3,137
—
3,137
—
3,337
—
3,337
﻿ Total investments
—
77,692
—
77,692
—
48,641
—
48,641
﻿ Long-term restricted cash:
﻿ Cash
4,500
—
—
4,500
4,500
—
—
4,500
﻿ Total assets measured at fair value
$ 26,944
$ 80,026
$
—
$ 106,970
$ 26,534
$ 60,236
$
—
$ 86,770
﻿
﻿ Liabilities
﻿ Financing derivative
$
—
$
—
$ 264
$ 264
$
—
$
—
$ 600
$ 600
﻿ Total liabilities measured at fair value
$
—
$
—
$ 264
$ 264
$
—
$
—
$ 600
$ 600
﻿ </t>
  </si>
  <si>
    <t>Changes In Fair Value Of Financial Derivative</t>
  </si>
  <si>
    <t xml:space="preserve">﻿
﻿
﻿ Financing Derivative
Amount
﻿ Balance as of December 31, 2015
$ 600
﻿ Gain on change in estimated fair value
(336)
﻿ Balance as of June 30, 2016
$ 264
﻿ </t>
  </si>
  <si>
    <t>Estimated Fair Value And Carrying Value of Notes</t>
  </si>
  <si>
    <t xml:space="preserve">﻿
﻿
﻿
June 30, 2016
December 31, 2015
﻿
Fair Value
Carrying Value
Fair Value
Carrying Value
﻿ Notes payable
$ 19,349
$ 15,496
$ 18,037
$ 14,948
﻿ </t>
  </si>
  <si>
    <t>Anti-Dilutive Shares Excluded From Computation Of Diluted Net Loss Per Share</t>
  </si>
  <si>
    <t xml:space="preserve">﻿
﻿
﻿
Six Months Ended June 30,
﻿ (in thousands)
2016
2015
﻿ Options outstanding
22,588
18,768
﻿ Warrants to purchase common stock
—
5,500
﻿ </t>
  </si>
  <si>
    <t>Cash And Cash Equivalents And Investments (Tables)</t>
  </si>
  <si>
    <t>Summary Of Cash, Cash Equivalents And Investments</t>
  </si>
  <si>
    <t xml:space="preserve">﻿
﻿
﻿
June 30, 2016
﻿
Gross
Gross
﻿
Amortized
unrealized
unrealized
Fair
﻿
Cost
gains
losses
Value
﻿ Cash and cash equivalents:
﻿ Cash and money market funds
$ 22,444
$
—
$
—
$ 22,444
﻿ Commercial paper
2,334
—
—
2,334
﻿ Total cash and cash equivalents
24,778
—
—
24,778
﻿ Investments:
﻿ Commercial paper
29,285
13
—
29,298
﻿ Corporate debt securities
9,648
4
(3)
9,649
﻿ Asset backed securities
3,136
1
—
3,137
﻿ US government &amp; agency securities
35,571
37
—
35,608
﻿ Total investments
77,640
55
(3)
77,692
﻿ Total cash, cash equivalents and investments
$ 102,418
$ 55
$ (3)
$ 102,470
﻿
﻿ Long-term restricted cash:
﻿ Cash
4,500
—
—
4,500
﻿ Total long-term restricted cash
$ 4,500
$
—
$
—
$ 4,500
﻿
﻿
﻿
December 31, 2015
﻿
Gross
Gross
﻿
Amortized
unrealized
unrealized
Fair
﻿
Cost
gains
losses
Value
﻿ Cash and cash equivalents:
﻿ Cash and money market funds
$ 22,034
$
—
$
—
$ 22,034
﻿ Commercial paper
8,595
—
—
8,595
﻿ US government &amp; agency securities
3,000
—
—
3,000
﻿ Total cash and cash equivalents
33,629
—
—
33,629
﻿ Investments:
﻿ Commercial paper
15,903
2
(2)
15,903
﻿ Corporate debt securities
1,266
—
(1)
1,265
﻿ Asset backed securities
3,337
—
—
3,337
﻿ US government &amp; agency securities
28,142
4
(10)
28,136
﻿ Total investments
48,648
6
(13)
48,641
﻿ Total cash, cash equivalents and investments
$ 82,277
$ 6
$ (13)
$ 82,270
﻿
﻿ Long-term restricted cash:
﻿ Cash
4,500
—
—
4,500
﻿ Total long-term restricted cash
$ 4,500
$
—
$
—
$ 4,500
﻿ </t>
  </si>
  <si>
    <t>Summary Of Contractual Maturities Of Cash Equivalents And Available-For-Sale Investments</t>
  </si>
  <si>
    <t xml:space="preserve">﻿
﻿
﻿ (in thousands)
Fair Value
﻿ Due in one year or less
$ 80,026
﻿ </t>
  </si>
  <si>
    <t>Inventory (Tables)</t>
  </si>
  <si>
    <t>Components Of Inventory</t>
  </si>
  <si>
    <t xml:space="preserve">﻿
﻿
﻿
June 30,
December 31,
﻿ (in thousands)
2016
2015
﻿ Purchased materials
$ 4,348
$ 4,041
﻿ Work in process
5,082
3,576
﻿ Finished goods
4,771
3,338
﻿ Inventory
$ 14,201
$ 10,955
﻿ </t>
  </si>
  <si>
    <t>Stockholders' Equity And Share-Based Compensation (Tables)</t>
  </si>
  <si>
    <t>Summary Of Stock Option Activity</t>
  </si>
  <si>
    <t xml:space="preserve">﻿
﻿
﻿
Stock Options Outstanding
﻿
Weighted
﻿
Shares available
Number
average
﻿
for grant
of options
Exercise price
exercise price
﻿ Balances, December 31, 2015 5,814
19,468
$
0.70 – 16.00
$ 5.69
﻿ Additional shares reserved 4,799
—
﻿ Options granted (3,867)
3,867
7.87 – 12.85
8.74
﻿ Options exercised
—
(519)
0.70 – 8.90
3.48
﻿ Options canceled 228
(228)
1.16 – 15.98
6.80
﻿ Balances, June 30, 2016 6,974
22,588
$
1.16 – 16.00
$ 6.25
﻿ </t>
  </si>
  <si>
    <t>Schedule Of Stock-Based Compensation Expense</t>
  </si>
  <si>
    <t xml:space="preserve">﻿
﻿
﻿
Three-Month Periods Ended June 30,
Six-Month Periods Ended June 30,
﻿
2016
2015
2016
2015
﻿ Cost of revenue
$ 562
$ 291
$ 1,061
$ 589
﻿ Research and development
2,131
1,235
4,041
2,490
﻿ Sales, general and administrative
2,345
1,794
4,517
3,496
﻿ Total stock-based compensation expense
$ 5,038
$ 3,320
$ 9,619
$ 6,575
﻿ </t>
  </si>
  <si>
    <t>Schedule Of Fair Value Of Employee Stock Options</t>
  </si>
  <si>
    <t xml:space="preserve">﻿
﻿
﻿
Three-Month Periods Ended June 30,
Six-Month Periods Ended June 30,
﻿ Stock Option
2016
2015
2016
2015
﻿ Expected term in years
6.1
6.1
6.1
6.1
﻿ Expected volatility
70%
70%
70%
70%
﻿ Risk-free interest rate
1.4%
1.7%
1.5%
1.6%
﻿ Dividend yield
—
—
—
—
﻿
﻿ </t>
  </si>
  <si>
    <t>Schedule Of Fair Value Of Employee Stock Purchase Plan</t>
  </si>
  <si>
    <t xml:space="preserve">﻿
﻿
﻿
Three-Month Periods Ended June 30,
Six-Month Periods Ended June 30,
﻿ ESPP
2016
2015
2016
2015
﻿ Expected term in years
0.5 - 2.0
0.5 - 2.0
0.5 - 2.0
0.5 - 2.0
﻿ Expected volatility
70%
70%
70%
70%
﻿ Risk-free interest rate
0.5% - 0.9%
0.1% - 0.6%
0.5% - 0.9%
0.1% - 0.6%
﻿ Dividend yield
—
—
—
—
﻿ </t>
  </si>
  <si>
    <t>Summary Of Significant Accounting Policies (Narrative) (Details) - USD ($) $ in Thousands</t>
  </si>
  <si>
    <t>Impairment charges on investments</t>
  </si>
  <si>
    <t>Fair value assets liabilities transfer between levels</t>
  </si>
  <si>
    <t>Future cash flows weighted average market yield</t>
  </si>
  <si>
    <t>11.30%</t>
  </si>
  <si>
    <t>13.50%</t>
  </si>
  <si>
    <t>Summary Of Significant Accounting Policies (Summary Of Assets And Liabilities Measured At Fair Value Classified Based On Level Of Input) (Details) - USD ($) $ in Thousands</t>
  </si>
  <si>
    <t>Liabilities</t>
  </si>
  <si>
    <t>Total liabilities measured at fair value</t>
  </si>
  <si>
    <t>Financing Derivative [Member]</t>
  </si>
  <si>
    <t>Cash and cash equivalents [Member]</t>
  </si>
  <si>
    <t>Assets</t>
  </si>
  <si>
    <t>Total cash and cash equivalents</t>
  </si>
  <si>
    <t>Cash and cash equivalents [Member] | Cash and money market funds [Member]</t>
  </si>
  <si>
    <t>Cash and cash equivalents [Member] | Commercial paper [Member]</t>
  </si>
  <si>
    <t>Cash and cash equivalents [Member] | U.S. government and agency securities [Member]</t>
  </si>
  <si>
    <t>Investments [Member]</t>
  </si>
  <si>
    <t>Total investments</t>
  </si>
  <si>
    <t>Investments [Member] | Commercial paper [Member]</t>
  </si>
  <si>
    <t>Investments [Member] | Corporate debt securities [Member]</t>
  </si>
  <si>
    <t>Investments [Member] | U.S. government and agency securities [Member]</t>
  </si>
  <si>
    <t>Investments [Member] | Asset backed securities [Member]</t>
  </si>
  <si>
    <t>Long-term restricted cash [Member]</t>
  </si>
  <si>
    <t>Total assets measured at fair value</t>
  </si>
  <si>
    <t>Long-term restricted cash [Member] | Cash [Member]</t>
  </si>
  <si>
    <t>Level 1 [Member] | Cash and cash equivalents [Member]</t>
  </si>
  <si>
    <t>Level 1 [Member] | Cash and cash equivalents [Member] | Cash and money market funds [Member]</t>
  </si>
  <si>
    <t>Level 1 [Member] | Long-term restricted cash [Member]</t>
  </si>
  <si>
    <t>Level 1 [Member] | Long-term restricted cash [Member] | Cash [Member]</t>
  </si>
  <si>
    <t>Level 2 [Member] | Cash and cash equivalents [Member]</t>
  </si>
  <si>
    <t>Level 2 [Member] | Cash and cash equivalents [Member] | Commercial paper [Member]</t>
  </si>
  <si>
    <t>Level 2 [Member] | Cash and cash equivalents [Member] | U.S. government and agency securities [Member]</t>
  </si>
  <si>
    <t>Level 2 [Member] | Investments [Member]</t>
  </si>
  <si>
    <t>Level 2 [Member] | Investments [Member] | Commercial paper [Member]</t>
  </si>
  <si>
    <t>Level 2 [Member] | Investments [Member] | Corporate debt securities [Member]</t>
  </si>
  <si>
    <t>Level 2 [Member] | Investments [Member] | U.S. government and agency securities [Member]</t>
  </si>
  <si>
    <t>Level 2 [Member] | Investments [Member] | Asset backed securities [Member]</t>
  </si>
  <si>
    <t>Level 2 [Member] | Long-term restricted cash [Member]</t>
  </si>
  <si>
    <t>Level 3 [Member]</t>
  </si>
  <si>
    <t>Level 3 [Member] | Financing Derivative [Member]</t>
  </si>
  <si>
    <t>Level 3 [Member] | Cash and cash equivalents [Member]</t>
  </si>
  <si>
    <t>Level 3 [Member] | Cash and cash equivalents [Member] | Cash and money market funds [Member]</t>
  </si>
  <si>
    <t>Level 3 [Member] | Cash and cash equivalents [Member] | Commercial paper [Member]</t>
  </si>
  <si>
    <t>Level 3 [Member] | Cash and cash equivalents [Member] | U.S. government and agency securities [Member]</t>
  </si>
  <si>
    <t>Level 3 [Member] | Investments [Member]</t>
  </si>
  <si>
    <t>Level 3 [Member] | Investments [Member] | Commercial paper [Member]</t>
  </si>
  <si>
    <t>Level 3 [Member] | Investments [Member] | Corporate debt securities [Member]</t>
  </si>
  <si>
    <t>Level 3 [Member] | Investments [Member] | U.S. government and agency securities [Member]</t>
  </si>
  <si>
    <t>Level 3 [Member] | Investments [Member] | Asset backed securities [Member]</t>
  </si>
  <si>
    <t>Level 3 [Member] | Long-term restricted cash [Member]</t>
  </si>
  <si>
    <t>Level 3 [Member] | Long-term restricted cash [Member] | Cash [Member]</t>
  </si>
  <si>
    <t>Summary Of Significant Accounting Policies (Changes In Fair Value Of Financial Derivative) (Details) $ in Thousands</t>
  </si>
  <si>
    <t>Jun. 30, 2016USD ($)</t>
  </si>
  <si>
    <t>Balance as of December 31, 2015</t>
  </si>
  <si>
    <t>Gain on change in estimated fair value</t>
  </si>
  <si>
    <t>Balance as of June 30, 2016</t>
  </si>
  <si>
    <t>Summary Of Significant Accounting Policies (Estimated Fair Value And Carrying Value Of Notes) (Details) - USD ($) $ in Thousands</t>
  </si>
  <si>
    <t>Estimated Fair Value [Member]</t>
  </si>
  <si>
    <t>Fair Value Balance Sheet Grouping Financial Statement Captions [Line Items]</t>
  </si>
  <si>
    <t>Long-term notes payable</t>
  </si>
  <si>
    <t>Carrying Value [Member]</t>
  </si>
  <si>
    <t>Summary Of Significant Accounting Policies (Anti-dilutive Excluded From Computation Of Diluted Net Loss Per Share) (Details) - shares shares in Thousands</t>
  </si>
  <si>
    <t>Stock Options [Member]</t>
  </si>
  <si>
    <t>Antidilutive Securities Excluded from Computation of Earnings Per Share [Line Items]</t>
  </si>
  <si>
    <t>Stock excluded from the computation of diluted net loss per share</t>
  </si>
  <si>
    <t>Warrants to purchase common stock [Member]</t>
  </si>
  <si>
    <t>Contractual Revenue (Details) - Roche Agreement [Member] - USD ($) $ in Millions</t>
  </si>
  <si>
    <t>1 Months Ended</t>
  </si>
  <si>
    <t>12 Months Ended</t>
  </si>
  <si>
    <t>15 Months Ended</t>
  </si>
  <si>
    <t>Sep. 30, 2013</t>
  </si>
  <si>
    <t>Mar. 31, 2016</t>
  </si>
  <si>
    <t>Sep. 30, 2015</t>
  </si>
  <si>
    <t>Mar. 31, 2015</t>
  </si>
  <si>
    <t>Dec. 31, 2014</t>
  </si>
  <si>
    <t>Collaborative Arrangements and Non-collaborative Arrangement Transactions [Line Items]</t>
  </si>
  <si>
    <t>Non-refundable upfront payment</t>
  </si>
  <si>
    <t>Amortization</t>
  </si>
  <si>
    <t>Additional contractual revenue being recognized in the period</t>
  </si>
  <si>
    <t>Deferred revenue</t>
  </si>
  <si>
    <t>Maximum potential for additional payments to be recognized upon the achievement of certain development milestones</t>
  </si>
  <si>
    <t>Remaining potential for additional payments to be recognized upon the achievement of certain development milestones</t>
  </si>
  <si>
    <t>Intellectual Proprety Licenses And Research And Development Services [Member]</t>
  </si>
  <si>
    <t>Second Milestone [Member]</t>
  </si>
  <si>
    <t>Deferred revenue, revenue recognized</t>
  </si>
  <si>
    <t>Final Milestone [Member]</t>
  </si>
  <si>
    <t>Joint Steering Committee [Member]</t>
  </si>
  <si>
    <t>Cash, Cash Equivalents And Investments (Summary Of Cash, Cash Equivalents And Investments) (Details) - USD ($) $ in Thousands</t>
  </si>
  <si>
    <t>Schedule of Available-for-sale Securities [Line Items]</t>
  </si>
  <si>
    <t>Amortized Cost</t>
  </si>
  <si>
    <t>Gross unrealized gains</t>
  </si>
  <si>
    <t>Gross unrealized losses</t>
  </si>
  <si>
    <t>Fair Value</t>
  </si>
  <si>
    <t>Cash and money market funds [Member] | Cash and cash equivalents [Member]</t>
  </si>
  <si>
    <t>Commercial paper [Member] | Cash and cash equivalents [Member]</t>
  </si>
  <si>
    <t>Commercial paper [Member] | Investments [Member]</t>
  </si>
  <si>
    <t>Corporate debt securities [Member] | Investments [Member]</t>
  </si>
  <si>
    <t>Asset backed securities [Member] | Investments [Member]</t>
  </si>
  <si>
    <t>U.S. government and agency securities [Member] | Cash and cash equivalents [Member]</t>
  </si>
  <si>
    <t>U.S. government and agency securities [Member] | Investments [Member]</t>
  </si>
  <si>
    <t>Cash [Member] | Long-term restricted cash [Member]</t>
  </si>
  <si>
    <t>Cash, Cash Equivalents And Investments (Summary Of Contractual Maturities Of Cash Equivalents And Available-For-Sale Investments) (Details) $ in Thousands</t>
  </si>
  <si>
    <t>Due in one year or less</t>
  </si>
  <si>
    <t>Inventory (Components Of Inventory) (Details) - USD ($) $ in Thousands</t>
  </si>
  <si>
    <t>Purchased materials</t>
  </si>
  <si>
    <t>Work in process</t>
  </si>
  <si>
    <t>Finished goods</t>
  </si>
  <si>
    <t>Notes Payable (Narrative) (Details) - USD ($)</t>
  </si>
  <si>
    <t>Jul. 07, 2016</t>
  </si>
  <si>
    <t>Feb. 28, 2013</t>
  </si>
  <si>
    <t>Debt Instrument [Line Items]</t>
  </si>
  <si>
    <t>Number of shares of common stock called by issuance of warrants</t>
  </si>
  <si>
    <t>Aggregate exercise price of common stock called by issuance of warrants</t>
  </si>
  <si>
    <t>Issuance of common stock</t>
  </si>
  <si>
    <t>Warrants outstanding</t>
  </si>
  <si>
    <t>Cash and cash equivalent minimum amount quarterly required</t>
  </si>
  <si>
    <t>Fair value of the financing derivative</t>
  </si>
  <si>
    <t>Fair value of the warrants</t>
  </si>
  <si>
    <t>Proceeds from issuance of debt</t>
  </si>
  <si>
    <t>Subsequent Event [Member]</t>
  </si>
  <si>
    <t>Notes [Member]</t>
  </si>
  <si>
    <t>Facility agreement period</t>
  </si>
  <si>
    <t>7 years</t>
  </si>
  <si>
    <t>Percentage of net proceeds from out side financing or equity component</t>
  </si>
  <si>
    <t>25.00%</t>
  </si>
  <si>
    <t>Percentage of principal amount repaid</t>
  </si>
  <si>
    <t>100.00%</t>
  </si>
  <si>
    <t>Fair value of the notes</t>
  </si>
  <si>
    <t>Carrying value of the notes</t>
  </si>
  <si>
    <t>Original issue discount</t>
  </si>
  <si>
    <t>Debt discount that has yet to be amortized</t>
  </si>
  <si>
    <t>Maturity date</t>
  </si>
  <si>
    <t>Feb. 1,
		2020</t>
  </si>
  <si>
    <t>Deerfield promissory notes [Member]</t>
  </si>
  <si>
    <t>Principal amount of notes</t>
  </si>
  <si>
    <t>Debt instrument, stated interest rate</t>
  </si>
  <si>
    <t>8.75%</t>
  </si>
  <si>
    <t>Leases (Narrative) (Details)</t>
  </si>
  <si>
    <t>Jul. 23, 2015USD ($)item</t>
  </si>
  <si>
    <t>Jul. 22, 2015USD ($)</t>
  </si>
  <si>
    <t>Feb. 29, 2016USD ($)</t>
  </si>
  <si>
    <t>Sep. 30, 2015USD ($)</t>
  </si>
  <si>
    <t>Jun. 10, 2016USD ($)</t>
  </si>
  <si>
    <t>Dec. 31, 2015USD ($)</t>
  </si>
  <si>
    <t>Dec. 31, 2009USD ($)</t>
  </si>
  <si>
    <t>Operating Leased Assets [Line Items]</t>
  </si>
  <si>
    <t>Expected security deposit</t>
  </si>
  <si>
    <t>Lease Amendment Agreement [Member]</t>
  </si>
  <si>
    <t>Number of eligible payments from existing landlord | item</t>
  </si>
  <si>
    <t>Eligible payments from existing landlord</t>
  </si>
  <si>
    <t>Gain on lease amendments</t>
  </si>
  <si>
    <t>Aggregate Landlord payments receivable</t>
  </si>
  <si>
    <t>Landlord periodic payment received</t>
  </si>
  <si>
    <t>O’Brien Lease Agreement [Member]</t>
  </si>
  <si>
    <t>Tenant improvement allowance</t>
  </si>
  <si>
    <t>Future minimum rent payments</t>
  </si>
  <si>
    <t>Lease term</t>
  </si>
  <si>
    <t>132 months</t>
  </si>
  <si>
    <t>Rent expense first twelve months</t>
  </si>
  <si>
    <t>Rent expense last twelve months</t>
  </si>
  <si>
    <t>Expected prepaid rent</t>
  </si>
  <si>
    <t>Expected improvement allowance</t>
  </si>
  <si>
    <t>Expected rent payments</t>
  </si>
  <si>
    <t>Expected operating costs</t>
  </si>
  <si>
    <t>Other assets</t>
  </si>
  <si>
    <t>Second Lease Amendment Agreement [Member]</t>
  </si>
  <si>
    <t>Leasehold Improvements [Member] | O’Brien Lease Agreement [Member]</t>
  </si>
  <si>
    <t>Property, plant and equipment</t>
  </si>
  <si>
    <t>Manufacturing Facility [Member] | O’Brien Lease Agreement [Member]</t>
  </si>
  <si>
    <t>Stockholders' Equity And Share-Based Compensation (Narrative) (Details) $ / shares in Units, $ in Thousands</t>
  </si>
  <si>
    <t>Jun. 30, 2016USD ($)item$ / sharesshares</t>
  </si>
  <si>
    <t>Mar. 31, 2016USD ($)$ / sharesshares</t>
  </si>
  <si>
    <t>Jun. 30, 2016USD ($)itemshares</t>
  </si>
  <si>
    <t>Jun. 30, 2015USD ($)shares</t>
  </si>
  <si>
    <t>Dec. 31, 2015$ / sharesshares</t>
  </si>
  <si>
    <t>Feb. 28, 2013$ / sharesshares</t>
  </si>
  <si>
    <t>Share Based Compensation Arrangement By Share Based Payment Award [Line Items]</t>
  </si>
  <si>
    <t>Proceeds from issuance of common stock from equity plans | $</t>
  </si>
  <si>
    <t>Aggregate exercise price of common stock called by issuance of warrants | $ / shares</t>
  </si>
  <si>
    <t>Number of equity compensation plans | item</t>
  </si>
  <si>
    <t>Shares issued</t>
  </si>
  <si>
    <t>Common stock reserved for issuance</t>
  </si>
  <si>
    <t>At the Market Offering [Member]</t>
  </si>
  <si>
    <t>Average common stock price per share | $ / shares</t>
  </si>
  <si>
    <t>Stockholders' Equity And Share-Based Compensation (Summary Of Stock Option Activity) (Details) - Stock Options [Member] - $ / shares shares in Thousands</t>
  </si>
  <si>
    <t>Share-based Compensation, Shares Authorized under Stock Option Plans, Exercise Price Range [Line Items]</t>
  </si>
  <si>
    <t>Additional shares reserved, Shares available for grant</t>
  </si>
  <si>
    <t>$0.70 – 16.00 [Member]</t>
  </si>
  <si>
    <t>Balances, December 31, 2015, Shares available for grant</t>
  </si>
  <si>
    <t>Balances, June 30, 2016, Shares available for grant</t>
  </si>
  <si>
    <t>Balances, December 31, 2015, Number of shares</t>
  </si>
  <si>
    <t>Balances, June 30, 2016, Number of shares</t>
  </si>
  <si>
    <t>Exercise price, lower range</t>
  </si>
  <si>
    <t>Exercise price, upper range</t>
  </si>
  <si>
    <t>Balances, December 31, 2015, Weighted average exercise price per share</t>
  </si>
  <si>
    <t>Balances, June 30, 2016, Weighted average exercise price per share</t>
  </si>
  <si>
    <t>$7.87 – 12.85 [Member]</t>
  </si>
  <si>
    <t>Options granted, Shares available for grant</t>
  </si>
  <si>
    <t>Options granted, Number of shares</t>
  </si>
  <si>
    <t>Options granted, Weighted average exercise price per share</t>
  </si>
  <si>
    <t>$0.70 – 8.90 [Member]</t>
  </si>
  <si>
    <t>Options exercised, Shares available for grant</t>
  </si>
  <si>
    <t>Options exercised, Number of shares</t>
  </si>
  <si>
    <t>Options exercised, Weighted average exercise price per share</t>
  </si>
  <si>
    <t>$1.16 – 15.98 [Member]</t>
  </si>
  <si>
    <t>Options canceled, Shares available for grant</t>
  </si>
  <si>
    <t>Options canceled, Number of shares</t>
  </si>
  <si>
    <t>Options canceled, Weighted average exercise price per share</t>
  </si>
  <si>
    <t>$1.16 – 16.00 [Member]</t>
  </si>
  <si>
    <t>Stockholders' Equity And Share-Based Compensation (Schedule Of Stock-Based Compensation Expense) (Details) - USD ($) $ in Thousands</t>
  </si>
  <si>
    <t>Employee Service Share-based Compensation, Allocation of Recognized Period Costs [Line Items]</t>
  </si>
  <si>
    <t>Cost of revenue [Member]</t>
  </si>
  <si>
    <t>Research and development [Member]</t>
  </si>
  <si>
    <t>Sales, general and administrative [Member]</t>
  </si>
  <si>
    <t>Stockholders' Equity And Share-Based Compensation (Schedule Of Fair Value Of Employee Stock Options And Employee Stock Purchase Plan) (Details)</t>
  </si>
  <si>
    <t>Expected term</t>
  </si>
  <si>
    <t>6 years 1 month 6 days</t>
  </si>
  <si>
    <t>Expected volatility</t>
  </si>
  <si>
    <t>70.00%</t>
  </si>
  <si>
    <t>Risk-free interest rate</t>
  </si>
  <si>
    <t>1.40%</t>
  </si>
  <si>
    <t>1.70%</t>
  </si>
  <si>
    <t>1.50%</t>
  </si>
  <si>
    <t>1.60%</t>
  </si>
  <si>
    <t>Dividend yield</t>
  </si>
  <si>
    <t>ESPP [Member]</t>
  </si>
  <si>
    <t>Risk-free interest rate, minimum</t>
  </si>
  <si>
    <t>0.50%</t>
  </si>
  <si>
    <t>0.10%</t>
  </si>
  <si>
    <t>Risk-free interest rate, maximum</t>
  </si>
  <si>
    <t>0.90%</t>
  </si>
  <si>
    <t>0.60%</t>
  </si>
  <si>
    <t>ESPP [Member] | Minimum [Member]</t>
  </si>
  <si>
    <t>6 months</t>
  </si>
  <si>
    <t>ESPP [Member] | Maximum [Member]</t>
  </si>
  <si>
    <t>2 yea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99130</v>
      </c>
    </row>
    <row spans="1:3" r="12">
      <c t="s" s="4" r="A12">
        <v>19</v>
      </c>
      <c t="s" s="4" r="B12">
        <v>20</v>
      </c>
    </row>
    <row spans="1:3" r="13">
      <c t="s" s="4" r="A13">
        <v>21</v>
      </c>
      <c t="s" s="4" r="B13">
        <v>22</v>
      </c>
    </row>
    <row spans="1:3" r="14">
      <c t="s" s="4" r="A14">
        <v>23</v>
      </c>
      <c t="n" s="6" r="C14">
        <v>9187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0</v>
      </c>
      <c t="s" s="2" r="B1">
        <v>1</v>
      </c>
    </row>
    <row spans="1:2" r="2">
      <c t="s" s="2" r="B2">
        <v>2</v>
      </c>
    </row>
    <row spans="1:2" r="3">
      <c t="s" s="3" r="A3">
        <v>138</v>
      </c>
    </row>
    <row spans="1:2" r="4">
      <c t="s" s="4" r="A4">
        <v>30</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3" r="A3">
        <v>130</v>
      </c>
    </row>
    <row spans="1:2" r="4">
      <c t="s" s="4" r="A4">
        <v>150</v>
      </c>
      <c t="s" s="4" r="B4">
        <v>151</v>
      </c>
    </row>
    <row spans="1:2" r="5">
      <c t="s" s="4" r="A5">
        <v>152</v>
      </c>
      <c t="s" s="4" r="B5">
        <v>153</v>
      </c>
    </row>
    <row spans="1:2" r="6">
      <c t="s" s="4" r="A6">
        <v>154</v>
      </c>
      <c t="s" s="4" r="B6">
        <v>155</v>
      </c>
    </row>
    <row spans="1:2" r="7">
      <c t="s" s="4" r="A7">
        <v>156</v>
      </c>
      <c t="s" s="4" r="B7">
        <v>157</v>
      </c>
    </row>
    <row spans="1:2" r="8">
      <c t="s" s="4" r="A8">
        <v>158</v>
      </c>
      <c t="s" s="4" r="B8">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30</v>
      </c>
    </row>
    <row spans="1:2" r="4">
      <c t="s" s="4" r="A4">
        <v>161</v>
      </c>
      <c t="s" s="4" r="B4">
        <v>162</v>
      </c>
    </row>
    <row spans="1:2" r="5">
      <c t="s" s="4" r="A5">
        <v>163</v>
      </c>
      <c t="s" s="4" r="B5">
        <v>164</v>
      </c>
    </row>
    <row spans="1:2" r="6">
      <c t="s" s="4" r="A6">
        <v>165</v>
      </c>
      <c t="s" s="4" r="B6">
        <v>166</v>
      </c>
    </row>
    <row spans="1:2" r="7">
      <c t="s" s="4" r="A7">
        <v>167</v>
      </c>
      <c t="s" s="4" r="B7">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36</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4</v>
      </c>
      <c t="s" s="2" r="B1">
        <v>1</v>
      </c>
    </row>
    <row spans="1:2" r="2">
      <c t="s" s="2" r="B2">
        <v>2</v>
      </c>
    </row>
    <row spans="1:2" r="3">
      <c t="s" s="3" r="A3">
        <v>138</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177</v>
      </c>
      <c t="s" s="2" r="B1">
        <v>1</v>
      </c>
    </row>
    <row spans="1:2" r="2">
      <c t="s" s="2" r="B2">
        <v>2</v>
      </c>
    </row>
    <row spans="1:2" r="3">
      <c t="s" s="3" r="A3">
        <v>147</v>
      </c>
    </row>
    <row spans="1:2" r="4">
      <c t="s" s="4" r="A4">
        <v>178</v>
      </c>
      <c t="s" s="4" r="B4">
        <v>179</v>
      </c>
    </row>
    <row spans="1:2" r="5">
      <c t="s" s="4" r="A5">
        <v>180</v>
      </c>
      <c t="s" s="4" r="B5">
        <v>181</v>
      </c>
    </row>
    <row spans="1:2" r="6">
      <c t="s" s="4" r="A6">
        <v>182</v>
      </c>
      <c t="s" s="4" r="B6">
        <v>183</v>
      </c>
    </row>
    <row spans="1:2" r="7">
      <c t="s" s="4" r="A7">
        <v>184</v>
      </c>
      <c t="s" s="4" r="B7">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86</v>
      </c>
      <c t="s" s="2" r="B1">
        <v>1</v>
      </c>
    </row>
    <row spans="1:4" r="2">
      <c t="s" s="2" r="B2">
        <v>2</v>
      </c>
      <c t="s" s="2" r="C2">
        <v>72</v>
      </c>
      <c t="s" s="2" r="D2">
        <v>25</v>
      </c>
    </row>
    <row spans="1:4" r="3">
      <c t="s" s="3" r="A3">
        <v>130</v>
      </c>
    </row>
    <row spans="1:4" r="4">
      <c t="s" s="4" r="A4">
        <v>187</v>
      </c>
      <c t="n" s="7" r="B4">
        <v>0</v>
      </c>
      <c t="n" s="7" r="C4">
        <v>0</v>
      </c>
    </row>
    <row spans="1:4" r="5">
      <c t="s" s="4" r="A5">
        <v>188</v>
      </c>
      <c t="n" s="7" r="B5">
        <v>0</v>
      </c>
    </row>
    <row spans="1:4" r="6">
      <c t="s" s="4" r="A6">
        <v>189</v>
      </c>
      <c t="s" s="4" r="B6">
        <v>190</v>
      </c>
      <c t="s" s="4" r="D6">
        <v>19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778</v>
      </c>
      <c t="n" s="7" r="C3">
        <v>33629</v>
      </c>
    </row>
    <row spans="1:3" r="4">
      <c t="s" s="4" r="A4">
        <v>28</v>
      </c>
      <c t="n" s="6" r="B4">
        <v>77692</v>
      </c>
      <c t="n" s="6" r="C4">
        <v>48641</v>
      </c>
    </row>
    <row spans="1:3" r="5">
      <c t="s" s="4" r="A5">
        <v>29</v>
      </c>
      <c t="n" s="6" r="B5">
        <v>10427</v>
      </c>
      <c t="n" s="6" r="C5">
        <v>5245</v>
      </c>
    </row>
    <row spans="1:3" r="6">
      <c t="s" s="4" r="A6">
        <v>30</v>
      </c>
      <c t="n" s="6" r="B6">
        <v>14201</v>
      </c>
      <c t="n" s="6" r="C6">
        <v>10955</v>
      </c>
    </row>
    <row spans="1:3" r="7">
      <c t="s" s="4" r="A7">
        <v>31</v>
      </c>
      <c t="n" s="6" r="B7">
        <v>10957</v>
      </c>
      <c t="n" s="6" r="C7">
        <v>12071</v>
      </c>
    </row>
    <row spans="1:3" r="8">
      <c t="s" s="4" r="A8">
        <v>32</v>
      </c>
      <c t="n" s="6" r="B8">
        <v>138055</v>
      </c>
      <c t="n" s="6" r="C8">
        <v>110541</v>
      </c>
    </row>
    <row spans="1:3" r="9">
      <c t="s" s="4" r="A9">
        <v>33</v>
      </c>
      <c t="n" s="6" r="B9">
        <v>11188</v>
      </c>
      <c t="n" s="6" r="C9">
        <v>8548</v>
      </c>
    </row>
    <row spans="1:3" r="10">
      <c t="s" s="4" r="A10">
        <v>34</v>
      </c>
      <c t="n" s="6" r="B10">
        <v>4500</v>
      </c>
      <c t="n" s="6" r="C10">
        <v>4500</v>
      </c>
    </row>
    <row spans="1:3" r="11">
      <c t="s" s="4" r="A11">
        <v>35</v>
      </c>
      <c t="n" s="6" r="B11">
        <v>7628</v>
      </c>
      <c t="n" s="6" r="C11">
        <v>7518</v>
      </c>
    </row>
    <row spans="1:3" r="12">
      <c t="s" s="4" r="A12">
        <v>36</v>
      </c>
      <c t="n" s="6" r="B12">
        <v>161371</v>
      </c>
      <c t="n" s="6" r="C12">
        <v>131107</v>
      </c>
    </row>
    <row spans="1:3" r="13">
      <c t="s" s="3" r="A13">
        <v>37</v>
      </c>
    </row>
    <row spans="1:3" r="14">
      <c t="s" s="4" r="A14">
        <v>38</v>
      </c>
      <c t="n" s="6" r="B14">
        <v>5395</v>
      </c>
      <c t="n" s="6" r="C14">
        <v>4749</v>
      </c>
    </row>
    <row spans="1:3" r="15">
      <c t="s" s="4" r="A15">
        <v>39</v>
      </c>
      <c t="n" s="6" r="B15">
        <v>16329</v>
      </c>
      <c t="n" s="6" r="C15">
        <v>15551</v>
      </c>
    </row>
    <row spans="1:3" r="16">
      <c t="s" s="4" r="A16">
        <v>40</v>
      </c>
      <c t="n" s="6" r="B16">
        <v>6970</v>
      </c>
      <c t="n" s="6" r="C16">
        <v>6815</v>
      </c>
    </row>
    <row spans="1:3" r="17">
      <c t="s" s="4" r="A17">
        <v>41</v>
      </c>
      <c t="n" s="6" r="B17">
        <v>3697</v>
      </c>
      <c t="n" s="6" r="C17">
        <v>10822</v>
      </c>
    </row>
    <row spans="1:3" r="18">
      <c t="s" s="4" r="A18">
        <v>42</v>
      </c>
      <c t="n" s="6" r="B18">
        <v>1422</v>
      </c>
      <c t="n" s="6" r="C18">
        <v>241</v>
      </c>
    </row>
    <row spans="1:3" r="19">
      <c t="s" s="4" r="A19">
        <v>43</v>
      </c>
      <c t="n" s="6" r="B19">
        <v>33813</v>
      </c>
      <c t="n" s="6" r="C19">
        <v>38178</v>
      </c>
    </row>
    <row spans="1:3" r="20">
      <c t="s" s="4" r="A20">
        <v>44</v>
      </c>
      <c t="n" s="6" r="B20">
        <v>952</v>
      </c>
      <c t="n" s="6" r="C20">
        <v>1143</v>
      </c>
    </row>
    <row spans="1:3" r="21">
      <c t="s" s="4" r="A21">
        <v>45</v>
      </c>
      <c t="n" s="6" r="B21">
        <v>1245</v>
      </c>
      <c t="n" s="6" r="C21">
        <v>1312</v>
      </c>
    </row>
    <row spans="1:3" r="22">
      <c t="s" s="4" r="A22">
        <v>46</v>
      </c>
      <c t="n" s="6" r="B22">
        <v>1532</v>
      </c>
      <c t="n" s="6" r="C22">
        <v>1386</v>
      </c>
    </row>
    <row spans="1:3" r="23">
      <c t="s" s="4" r="A23">
        <v>47</v>
      </c>
      <c t="n" s="6" r="B23">
        <v>15496</v>
      </c>
      <c t="n" s="6" r="C23">
        <v>14948</v>
      </c>
    </row>
    <row spans="1:3" r="24">
      <c t="s" s="4" r="A24">
        <v>48</v>
      </c>
      <c t="n" s="6" r="B24">
        <v>264</v>
      </c>
      <c t="n" s="6" r="C24">
        <v>600</v>
      </c>
    </row>
    <row spans="1:3" r="25">
      <c t="s" s="4" r="A25">
        <v>49</v>
      </c>
      <c t="n" s="6" r="B25">
        <v>53302</v>
      </c>
      <c t="n" s="6" r="C25">
        <v>57567</v>
      </c>
    </row>
    <row spans="1:3" r="26">
      <c t="s" s="4" r="A26">
        <v>50</v>
      </c>
      <c t="s" s="4" r="B26">
        <v>51</v>
      </c>
      <c t="s" s="4" r="C26">
        <v>51</v>
      </c>
    </row>
    <row spans="1:3" r="27">
      <c t="s" s="3" r="A27">
        <v>52</v>
      </c>
    </row>
    <row spans="1:3" r="28">
      <c t="s" s="4" r="A28">
        <v>53</v>
      </c>
      <c t="s" s="4" r="B28">
        <v>51</v>
      </c>
      <c t="s" s="4" r="C28">
        <v>51</v>
      </c>
    </row>
    <row spans="1:3" r="29">
      <c t="s" s="4" r="A29">
        <v>54</v>
      </c>
      <c t="n" s="6" r="B29">
        <v>91</v>
      </c>
      <c t="n" s="6" r="C29">
        <v>80</v>
      </c>
    </row>
    <row spans="1:3" r="30">
      <c t="s" s="4" r="A30">
        <v>55</v>
      </c>
      <c t="n" s="6" r="B30">
        <v>858946</v>
      </c>
      <c t="n" s="6" r="C30">
        <v>786636</v>
      </c>
    </row>
    <row spans="1:3" r="31">
      <c t="s" s="4" r="A31">
        <v>56</v>
      </c>
      <c t="n" s="6" r="B31">
        <v>52</v>
      </c>
      <c t="n" s="6" r="C31">
        <v>-7</v>
      </c>
    </row>
    <row spans="1:3" r="32">
      <c t="s" s="4" r="A32">
        <v>57</v>
      </c>
      <c t="n" s="6" r="B32">
        <v>-751020</v>
      </c>
      <c t="n" s="6" r="C32">
        <v>-713169</v>
      </c>
    </row>
    <row spans="1:3" r="33">
      <c t="s" s="4" r="A33">
        <v>58</v>
      </c>
      <c t="n" s="6" r="B33">
        <v>108069</v>
      </c>
      <c t="n" s="6" r="C33">
        <v>73540</v>
      </c>
    </row>
    <row spans="1:3" r="34">
      <c t="s" s="4" r="A34">
        <v>59</v>
      </c>
      <c t="n" s="7" r="B34">
        <v>161371</v>
      </c>
      <c t="n" s="7" r="C34">
        <v>131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2</v>
      </c>
      <c t="s" s="2" r="B1">
        <v>2</v>
      </c>
      <c t="s" s="2" r="C1">
        <v>25</v>
      </c>
    </row>
    <row spans="1:3" r="2">
      <c t="s" s="3" r="A2">
        <v>193</v>
      </c>
    </row>
    <row spans="1:3" r="3">
      <c t="s" s="4" r="A3">
        <v>194</v>
      </c>
      <c t="n" s="7" r="B3">
        <v>264</v>
      </c>
      <c t="n" s="7" r="C3">
        <v>600</v>
      </c>
    </row>
    <row spans="1:3" r="4">
      <c t="s" s="4" r="A4">
        <v>195</v>
      </c>
    </row>
    <row spans="1:3" r="5">
      <c t="s" s="3" r="A5">
        <v>193</v>
      </c>
    </row>
    <row spans="1:3" r="6">
      <c t="s" s="4" r="A6">
        <v>194</v>
      </c>
      <c t="n" s="6" r="B6">
        <v>264</v>
      </c>
      <c t="n" s="6" r="C6">
        <v>600</v>
      </c>
    </row>
    <row spans="1:3" r="7">
      <c t="s" s="4" r="A7">
        <v>196</v>
      </c>
    </row>
    <row spans="1:3" r="8">
      <c t="s" s="3" r="A8">
        <v>197</v>
      </c>
    </row>
    <row spans="1:3" r="9">
      <c t="s" s="4" r="A9">
        <v>198</v>
      </c>
      <c t="n" s="6" r="B9">
        <v>24778</v>
      </c>
      <c t="n" s="6" r="C9">
        <v>33629</v>
      </c>
    </row>
    <row spans="1:3" r="10">
      <c t="s" s="4" r="A10">
        <v>199</v>
      </c>
    </row>
    <row spans="1:3" r="11">
      <c t="s" s="3" r="A11">
        <v>197</v>
      </c>
    </row>
    <row spans="1:3" r="12">
      <c t="s" s="4" r="A12">
        <v>198</v>
      </c>
      <c t="n" s="6" r="B12">
        <v>22444</v>
      </c>
      <c t="n" s="6" r="C12">
        <v>22034</v>
      </c>
    </row>
    <row spans="1:3" r="13">
      <c t="s" s="4" r="A13">
        <v>200</v>
      </c>
    </row>
    <row spans="1:3" r="14">
      <c t="s" s="3" r="A14">
        <v>197</v>
      </c>
    </row>
    <row spans="1:3" r="15">
      <c t="s" s="4" r="A15">
        <v>198</v>
      </c>
      <c t="n" s="6" r="B15">
        <v>2334</v>
      </c>
      <c t="n" s="6" r="C15">
        <v>8595</v>
      </c>
    </row>
    <row spans="1:3" r="16">
      <c t="s" s="4" r="A16">
        <v>201</v>
      </c>
    </row>
    <row spans="1:3" r="17">
      <c t="s" s="3" r="A17">
        <v>197</v>
      </c>
    </row>
    <row spans="1:3" r="18">
      <c t="s" s="4" r="A18">
        <v>198</v>
      </c>
      <c t="n" s="6" r="C18">
        <v>3000</v>
      </c>
    </row>
    <row spans="1:3" r="19">
      <c t="s" s="4" r="A19">
        <v>202</v>
      </c>
    </row>
    <row spans="1:3" r="20">
      <c t="s" s="3" r="A20">
        <v>197</v>
      </c>
    </row>
    <row spans="1:3" r="21">
      <c t="s" s="4" r="A21">
        <v>203</v>
      </c>
      <c t="n" s="6" r="B21">
        <v>77692</v>
      </c>
      <c t="n" s="6" r="C21">
        <v>48641</v>
      </c>
    </row>
    <row spans="1:3" r="22">
      <c t="s" s="4" r="A22">
        <v>204</v>
      </c>
    </row>
    <row spans="1:3" r="23">
      <c t="s" s="3" r="A23">
        <v>197</v>
      </c>
    </row>
    <row spans="1:3" r="24">
      <c t="s" s="4" r="A24">
        <v>203</v>
      </c>
      <c t="n" s="6" r="B24">
        <v>29298</v>
      </c>
      <c t="n" s="6" r="C24">
        <v>15903</v>
      </c>
    </row>
    <row spans="1:3" r="25">
      <c t="s" s="4" r="A25">
        <v>205</v>
      </c>
    </row>
    <row spans="1:3" r="26">
      <c t="s" s="3" r="A26">
        <v>197</v>
      </c>
    </row>
    <row spans="1:3" r="27">
      <c t="s" s="4" r="A27">
        <v>203</v>
      </c>
      <c t="n" s="6" r="B27">
        <v>9649</v>
      </c>
      <c t="n" s="6" r="C27">
        <v>1265</v>
      </c>
    </row>
    <row spans="1:3" r="28">
      <c t="s" s="4" r="A28">
        <v>206</v>
      </c>
    </row>
    <row spans="1:3" r="29">
      <c t="s" s="3" r="A29">
        <v>197</v>
      </c>
    </row>
    <row spans="1:3" r="30">
      <c t="s" s="4" r="A30">
        <v>203</v>
      </c>
      <c t="n" s="6" r="B30">
        <v>35608</v>
      </c>
      <c t="n" s="6" r="C30">
        <v>28136</v>
      </c>
    </row>
    <row spans="1:3" r="31">
      <c t="s" s="4" r="A31">
        <v>207</v>
      </c>
    </row>
    <row spans="1:3" r="32">
      <c t="s" s="3" r="A32">
        <v>197</v>
      </c>
    </row>
    <row spans="1:3" r="33">
      <c t="s" s="4" r="A33">
        <v>203</v>
      </c>
      <c t="n" s="6" r="B33">
        <v>3137</v>
      </c>
      <c t="n" s="6" r="C33">
        <v>3337</v>
      </c>
    </row>
    <row spans="1:3" r="34">
      <c t="s" s="4" r="A34">
        <v>208</v>
      </c>
    </row>
    <row spans="1:3" r="35">
      <c t="s" s="3" r="A35">
        <v>197</v>
      </c>
    </row>
    <row spans="1:3" r="36">
      <c t="s" s="4" r="A36">
        <v>209</v>
      </c>
      <c t="n" s="6" r="B36">
        <v>106970</v>
      </c>
      <c t="n" s="6" r="C36">
        <v>86770</v>
      </c>
    </row>
    <row spans="1:3" r="37">
      <c t="s" s="4" r="A37">
        <v>210</v>
      </c>
    </row>
    <row spans="1:3" r="38">
      <c t="s" s="3" r="A38">
        <v>197</v>
      </c>
    </row>
    <row spans="1:3" r="39">
      <c t="s" s="4" r="A39">
        <v>34</v>
      </c>
      <c t="n" s="6" r="B39">
        <v>4500</v>
      </c>
      <c t="n" s="6" r="C39">
        <v>4500</v>
      </c>
    </row>
    <row spans="1:3" r="40">
      <c t="s" s="4" r="A40">
        <v>211</v>
      </c>
    </row>
    <row spans="1:3" r="41">
      <c t="s" s="3" r="A41">
        <v>197</v>
      </c>
    </row>
    <row spans="1:3" r="42">
      <c t="s" s="4" r="A42">
        <v>198</v>
      </c>
      <c t="n" s="6" r="B42">
        <v>22444</v>
      </c>
      <c t="n" s="6" r="C42">
        <v>22034</v>
      </c>
    </row>
    <row spans="1:3" r="43">
      <c t="s" s="4" r="A43">
        <v>212</v>
      </c>
    </row>
    <row spans="1:3" r="44">
      <c t="s" s="3" r="A44">
        <v>197</v>
      </c>
    </row>
    <row spans="1:3" r="45">
      <c t="s" s="4" r="A45">
        <v>198</v>
      </c>
      <c t="n" s="6" r="B45">
        <v>22444</v>
      </c>
      <c t="n" s="6" r="C45">
        <v>22034</v>
      </c>
    </row>
    <row spans="1:3" r="46">
      <c t="s" s="4" r="A46">
        <v>213</v>
      </c>
    </row>
    <row spans="1:3" r="47">
      <c t="s" s="3" r="A47">
        <v>197</v>
      </c>
    </row>
    <row spans="1:3" r="48">
      <c t="s" s="4" r="A48">
        <v>209</v>
      </c>
      <c t="n" s="6" r="B48">
        <v>26944</v>
      </c>
      <c t="n" s="6" r="C48">
        <v>26534</v>
      </c>
    </row>
    <row spans="1:3" r="49">
      <c t="s" s="4" r="A49">
        <v>214</v>
      </c>
    </row>
    <row spans="1:3" r="50">
      <c t="s" s="3" r="A50">
        <v>197</v>
      </c>
    </row>
    <row spans="1:3" r="51">
      <c t="s" s="4" r="A51">
        <v>34</v>
      </c>
      <c t="n" s="6" r="B51">
        <v>4500</v>
      </c>
      <c t="n" s="6" r="C51">
        <v>4500</v>
      </c>
    </row>
    <row spans="1:3" r="52">
      <c t="s" s="4" r="A52">
        <v>215</v>
      </c>
    </row>
    <row spans="1:3" r="53">
      <c t="s" s="3" r="A53">
        <v>197</v>
      </c>
    </row>
    <row spans="1:3" r="54">
      <c t="s" s="4" r="A54">
        <v>198</v>
      </c>
      <c t="n" s="6" r="B54">
        <v>2334</v>
      </c>
      <c t="n" s="6" r="C54">
        <v>11595</v>
      </c>
    </row>
    <row spans="1:3" r="55">
      <c t="s" s="4" r="A55">
        <v>216</v>
      </c>
    </row>
    <row spans="1:3" r="56">
      <c t="s" s="3" r="A56">
        <v>197</v>
      </c>
    </row>
    <row spans="1:3" r="57">
      <c t="s" s="4" r="A57">
        <v>198</v>
      </c>
      <c t="n" s="6" r="B57">
        <v>2334</v>
      </c>
      <c t="n" s="6" r="C57">
        <v>8595</v>
      </c>
    </row>
    <row spans="1:3" r="58">
      <c t="s" s="4" r="A58">
        <v>217</v>
      </c>
    </row>
    <row spans="1:3" r="59">
      <c t="s" s="3" r="A59">
        <v>197</v>
      </c>
    </row>
    <row spans="1:3" r="60">
      <c t="s" s="4" r="A60">
        <v>198</v>
      </c>
      <c t="n" s="6" r="C60">
        <v>3000</v>
      </c>
    </row>
    <row spans="1:3" r="61">
      <c t="s" s="4" r="A61">
        <v>218</v>
      </c>
    </row>
    <row spans="1:3" r="62">
      <c t="s" s="3" r="A62">
        <v>197</v>
      </c>
    </row>
    <row spans="1:3" r="63">
      <c t="s" s="4" r="A63">
        <v>203</v>
      </c>
      <c t="n" s="6" r="B63">
        <v>77692</v>
      </c>
      <c t="n" s="6" r="C63">
        <v>48641</v>
      </c>
    </row>
    <row spans="1:3" r="64">
      <c t="s" s="4" r="A64">
        <v>219</v>
      </c>
    </row>
    <row spans="1:3" r="65">
      <c t="s" s="3" r="A65">
        <v>197</v>
      </c>
    </row>
    <row spans="1:3" r="66">
      <c t="s" s="4" r="A66">
        <v>203</v>
      </c>
      <c t="n" s="6" r="B66">
        <v>29298</v>
      </c>
      <c t="n" s="6" r="C66">
        <v>15903</v>
      </c>
    </row>
    <row spans="1:3" r="67">
      <c t="s" s="4" r="A67">
        <v>220</v>
      </c>
    </row>
    <row spans="1:3" r="68">
      <c t="s" s="3" r="A68">
        <v>197</v>
      </c>
    </row>
    <row spans="1:3" r="69">
      <c t="s" s="4" r="A69">
        <v>203</v>
      </c>
      <c t="n" s="6" r="B69">
        <v>9649</v>
      </c>
      <c t="n" s="6" r="C69">
        <v>1265</v>
      </c>
    </row>
    <row spans="1:3" r="70">
      <c t="s" s="4" r="A70">
        <v>221</v>
      </c>
    </row>
    <row spans="1:3" r="71">
      <c t="s" s="3" r="A71">
        <v>197</v>
      </c>
    </row>
    <row spans="1:3" r="72">
      <c t="s" s="4" r="A72">
        <v>203</v>
      </c>
      <c t="n" s="6" r="B72">
        <v>35608</v>
      </c>
      <c t="n" s="6" r="C72">
        <v>28136</v>
      </c>
    </row>
    <row spans="1:3" r="73">
      <c t="s" s="4" r="A73">
        <v>222</v>
      </c>
    </row>
    <row spans="1:3" r="74">
      <c t="s" s="3" r="A74">
        <v>197</v>
      </c>
    </row>
    <row spans="1:3" r="75">
      <c t="s" s="4" r="A75">
        <v>203</v>
      </c>
      <c t="n" s="6" r="B75">
        <v>3137</v>
      </c>
      <c t="n" s="6" r="C75">
        <v>3337</v>
      </c>
    </row>
    <row spans="1:3" r="76">
      <c t="s" s="4" r="A76">
        <v>223</v>
      </c>
    </row>
    <row spans="1:3" r="77">
      <c t="s" s="3" r="A77">
        <v>197</v>
      </c>
    </row>
    <row spans="1:3" r="78">
      <c t="s" s="4" r="A78">
        <v>209</v>
      </c>
      <c t="n" s="6" r="B78">
        <v>80026</v>
      </c>
      <c t="n" s="6" r="C78">
        <v>60236</v>
      </c>
    </row>
    <row spans="1:3" r="79">
      <c t="s" s="4" r="A79">
        <v>224</v>
      </c>
    </row>
    <row spans="1:3" r="80">
      <c t="s" s="3" r="A80">
        <v>197</v>
      </c>
    </row>
    <row spans="1:3" r="81">
      <c t="s" s="4" r="A81">
        <v>209</v>
      </c>
      <c t="s" s="4" r="B81">
        <v>51</v>
      </c>
      <c t="s" s="4" r="C81">
        <v>51</v>
      </c>
    </row>
    <row spans="1:3" r="82">
      <c t="s" s="3" r="A82">
        <v>193</v>
      </c>
    </row>
    <row spans="1:3" r="83">
      <c t="s" s="4" r="A83">
        <v>194</v>
      </c>
      <c t="n" s="6" r="B83">
        <v>264</v>
      </c>
      <c t="n" s="6" r="C83">
        <v>600</v>
      </c>
    </row>
    <row spans="1:3" r="84">
      <c t="s" s="4" r="A84">
        <v>225</v>
      </c>
    </row>
    <row spans="1:3" r="85">
      <c t="s" s="3" r="A85">
        <v>193</v>
      </c>
    </row>
    <row spans="1:3" r="86">
      <c t="s" s="4" r="A86">
        <v>194</v>
      </c>
      <c t="n" s="6" r="B86">
        <v>264</v>
      </c>
      <c t="n" s="6" r="C86">
        <v>600</v>
      </c>
    </row>
    <row spans="1:3" r="87">
      <c t="s" s="4" r="A87">
        <v>226</v>
      </c>
    </row>
    <row spans="1:3" r="88">
      <c t="s" s="3" r="A88">
        <v>197</v>
      </c>
    </row>
    <row spans="1:3" r="89">
      <c t="s" s="4" r="A89">
        <v>198</v>
      </c>
      <c t="s" s="4" r="B89">
        <v>51</v>
      </c>
      <c t="s" s="4" r="C89">
        <v>51</v>
      </c>
    </row>
    <row spans="1:3" r="90">
      <c t="s" s="4" r="A90">
        <v>227</v>
      </c>
    </row>
    <row spans="1:3" r="91">
      <c t="s" s="3" r="A91">
        <v>197</v>
      </c>
    </row>
    <row spans="1:3" r="92">
      <c t="s" s="4" r="A92">
        <v>198</v>
      </c>
      <c t="s" s="4" r="B92">
        <v>51</v>
      </c>
      <c t="s" s="4" r="C92">
        <v>51</v>
      </c>
    </row>
    <row spans="1:3" r="93">
      <c t="s" s="4" r="A93">
        <v>228</v>
      </c>
    </row>
    <row spans="1:3" r="94">
      <c t="s" s="3" r="A94">
        <v>197</v>
      </c>
    </row>
    <row spans="1:3" r="95">
      <c t="s" s="4" r="A95">
        <v>198</v>
      </c>
      <c t="s" s="4" r="B95">
        <v>51</v>
      </c>
      <c t="s" s="4" r="C95">
        <v>51</v>
      </c>
    </row>
    <row spans="1:3" r="96">
      <c t="s" s="4" r="A96">
        <v>229</v>
      </c>
    </row>
    <row spans="1:3" r="97">
      <c t="s" s="3" r="A97">
        <v>197</v>
      </c>
    </row>
    <row spans="1:3" r="98">
      <c t="s" s="4" r="A98">
        <v>198</v>
      </c>
      <c t="s" s="4" r="B98">
        <v>51</v>
      </c>
      <c t="s" s="4" r="C98">
        <v>51</v>
      </c>
    </row>
    <row spans="1:3" r="99">
      <c t="s" s="4" r="A99">
        <v>230</v>
      </c>
    </row>
    <row spans="1:3" r="100">
      <c t="s" s="3" r="A100">
        <v>197</v>
      </c>
    </row>
    <row spans="1:3" r="101">
      <c t="s" s="4" r="A101">
        <v>203</v>
      </c>
      <c t="s" s="4" r="B101">
        <v>51</v>
      </c>
      <c t="s" s="4" r="C101">
        <v>51</v>
      </c>
    </row>
    <row spans="1:3" r="102">
      <c t="s" s="4" r="A102">
        <v>231</v>
      </c>
    </row>
    <row spans="1:3" r="103">
      <c t="s" s="3" r="A103">
        <v>197</v>
      </c>
    </row>
    <row spans="1:3" r="104">
      <c t="s" s="4" r="A104">
        <v>203</v>
      </c>
      <c t="s" s="4" r="B104">
        <v>51</v>
      </c>
      <c t="s" s="4" r="C104">
        <v>51</v>
      </c>
    </row>
    <row spans="1:3" r="105">
      <c t="s" s="4" r="A105">
        <v>232</v>
      </c>
    </row>
    <row spans="1:3" r="106">
      <c t="s" s="3" r="A106">
        <v>197</v>
      </c>
    </row>
    <row spans="1:3" r="107">
      <c t="s" s="4" r="A107">
        <v>203</v>
      </c>
      <c t="s" s="4" r="B107">
        <v>51</v>
      </c>
      <c t="s" s="4" r="C107">
        <v>51</v>
      </c>
    </row>
    <row spans="1:3" r="108">
      <c t="s" s="4" r="A108">
        <v>233</v>
      </c>
    </row>
    <row spans="1:3" r="109">
      <c t="s" s="3" r="A109">
        <v>197</v>
      </c>
    </row>
    <row spans="1:3" r="110">
      <c t="s" s="4" r="A110">
        <v>203</v>
      </c>
      <c t="s" s="4" r="B110">
        <v>51</v>
      </c>
      <c t="s" s="4" r="C110">
        <v>51</v>
      </c>
    </row>
    <row spans="1:3" r="111">
      <c t="s" s="4" r="A111">
        <v>234</v>
      </c>
    </row>
    <row spans="1:3" r="112">
      <c t="s" s="3" r="A112">
        <v>197</v>
      </c>
    </row>
    <row spans="1:3" r="113">
      <c t="s" s="4" r="A113">
        <v>203</v>
      </c>
      <c t="s" s="4" r="B113">
        <v>51</v>
      </c>
      <c t="s" s="4" r="C113">
        <v>51</v>
      </c>
    </row>
    <row spans="1:3" r="114">
      <c t="s" s="4" r="A114">
        <v>235</v>
      </c>
    </row>
    <row spans="1:3" r="115">
      <c t="s" s="3" r="A115">
        <v>197</v>
      </c>
    </row>
    <row spans="1:3" r="116">
      <c t="s" s="4" r="A116">
        <v>209</v>
      </c>
      <c t="s" s="4" r="B116">
        <v>51</v>
      </c>
      <c t="s" s="4" r="C116">
        <v>51</v>
      </c>
    </row>
    <row spans="1:3" r="117">
      <c t="s" s="4" r="A117">
        <v>236</v>
      </c>
    </row>
    <row spans="1:3" r="118">
      <c t="s" s="3" r="A118">
        <v>197</v>
      </c>
    </row>
    <row spans="1:3" r="119">
      <c t="s" s="4" r="A119">
        <v>34</v>
      </c>
      <c t="s" s="4" r="B119">
        <v>51</v>
      </c>
      <c t="s" s="4" r="C119">
        <v>5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37</v>
      </c>
      <c t="s" s="2" r="B1">
        <v>1</v>
      </c>
    </row>
    <row spans="1:2" r="2">
      <c t="s" s="2" r="B2">
        <v>238</v>
      </c>
    </row>
    <row spans="1:2" r="3">
      <c t="s" s="3" r="A3">
        <v>130</v>
      </c>
    </row>
    <row spans="1:2" r="4">
      <c t="s" s="4" r="A4">
        <v>239</v>
      </c>
      <c t="n" s="7" r="B4">
        <v>600</v>
      </c>
    </row>
    <row spans="1:2" r="5">
      <c t="s" s="4" r="A5">
        <v>240</v>
      </c>
      <c t="n" s="6" r="B5">
        <v>-336</v>
      </c>
    </row>
    <row spans="1:2" r="6">
      <c t="s" s="4" r="A6">
        <v>241</v>
      </c>
      <c t="n" s="7" r="B6">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5</v>
      </c>
    </row>
    <row spans="1:3" r="2">
      <c t="s" s="4" r="A2">
        <v>243</v>
      </c>
    </row>
    <row spans="1:3" r="3">
      <c t="s" s="3" r="A3">
        <v>244</v>
      </c>
    </row>
    <row spans="1:3" r="4">
      <c t="s" s="4" r="A4">
        <v>245</v>
      </c>
      <c t="n" s="7" r="B4">
        <v>19349</v>
      </c>
      <c t="n" s="7" r="C4">
        <v>18037</v>
      </c>
    </row>
    <row spans="1:3" r="5">
      <c t="s" s="4" r="A5">
        <v>246</v>
      </c>
    </row>
    <row spans="1:3" r="6">
      <c t="s" s="3" r="A6">
        <v>244</v>
      </c>
    </row>
    <row spans="1:3" r="7">
      <c t="s" s="4" r="A7">
        <v>245</v>
      </c>
      <c t="n" s="7" r="B7">
        <v>15496</v>
      </c>
      <c t="n" s="7" r="C7">
        <v>1494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7</v>
      </c>
      <c t="s" s="2" r="B1">
        <v>1</v>
      </c>
    </row>
    <row spans="1:3" r="2">
      <c t="s" s="2" r="B2">
        <v>2</v>
      </c>
      <c t="s" s="2" r="C2">
        <v>72</v>
      </c>
    </row>
    <row spans="1:3" r="3">
      <c t="s" s="4" r="A3">
        <v>248</v>
      </c>
    </row>
    <row spans="1:3" r="4">
      <c t="s" s="3" r="A4">
        <v>249</v>
      </c>
    </row>
    <row spans="1:3" r="5">
      <c t="s" s="4" r="A5">
        <v>250</v>
      </c>
      <c t="n" s="6" r="B5">
        <v>22588</v>
      </c>
      <c t="n" s="6" r="C5">
        <v>18768</v>
      </c>
    </row>
    <row spans="1:3" r="6">
      <c t="s" s="4" r="A6">
        <v>251</v>
      </c>
    </row>
    <row spans="1:3" r="7">
      <c t="s" s="3" r="A7">
        <v>249</v>
      </c>
    </row>
    <row spans="1:3" r="8">
      <c t="s" s="4" r="A8">
        <v>250</v>
      </c>
      <c t="n" s="6" r="C8">
        <v>5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6"/>
  </cols>
  <sheetData>
    <row spans="1:10" r="1">
      <c t="s" s="1" r="A1">
        <v>252</v>
      </c>
      <c t="s" s="2" r="B1">
        <v>253</v>
      </c>
      <c t="s" s="2" r="C1">
        <v>71</v>
      </c>
      <c t="s" s="2" r="I1">
        <v>254</v>
      </c>
      <c t="s" s="2" r="J1">
        <v>255</v>
      </c>
    </row>
    <row spans="1:10" r="2">
      <c t="s" s="2" r="B2">
        <v>256</v>
      </c>
      <c t="s" s="2" r="C2">
        <v>2</v>
      </c>
      <c t="s" s="2" r="D2">
        <v>257</v>
      </c>
      <c t="s" s="2" r="E2">
        <v>25</v>
      </c>
      <c t="s" s="2" r="F2">
        <v>258</v>
      </c>
      <c t="s" s="2" r="G2">
        <v>72</v>
      </c>
      <c t="s" s="2" r="H2">
        <v>259</v>
      </c>
      <c t="s" s="2" r="I2">
        <v>25</v>
      </c>
      <c t="s" s="2" r="J2">
        <v>260</v>
      </c>
    </row>
    <row spans="1:10" r="3">
      <c t="s" s="3" r="A3">
        <v>261</v>
      </c>
    </row>
    <row spans="1:10" r="4">
      <c t="s" s="4" r="A4">
        <v>262</v>
      </c>
      <c t="n" s="7" r="B4">
        <v>35</v>
      </c>
    </row>
    <row spans="1:10" r="5">
      <c t="s" s="4" r="A5">
        <v>263</v>
      </c>
      <c t="n" s="10" r="J5">
        <v>1.7</v>
      </c>
    </row>
    <row spans="1:10" r="6">
      <c t="s" s="4" r="A6">
        <v>264</v>
      </c>
      <c t="n" s="10" r="C6">
        <v>3.6</v>
      </c>
      <c t="n" s="10" r="D6">
        <v>3.6</v>
      </c>
      <c t="n" s="10" r="E6">
        <v>3.6</v>
      </c>
      <c t="n" s="10" r="F6">
        <v>3.6</v>
      </c>
      <c t="n" s="10" r="G6">
        <v>3.6</v>
      </c>
      <c t="n" s="10" r="H6">
        <v>3.6</v>
      </c>
    </row>
    <row spans="1:10" r="7">
      <c t="s" s="4" r="A7">
        <v>265</v>
      </c>
      <c t="n" s="11" r="C7">
        <v>4.9</v>
      </c>
    </row>
    <row spans="1:10" r="8">
      <c t="s" s="4" r="A8">
        <v>266</v>
      </c>
      <c t="n" s="7" r="B8">
        <v>40</v>
      </c>
    </row>
    <row spans="1:10" r="9">
      <c t="s" s="4" r="A9">
        <v>267</v>
      </c>
      <c t="n" s="7" r="J9">
        <v>10</v>
      </c>
    </row>
    <row spans="1:10" r="10">
      <c t="s" s="4" r="A10">
        <v>268</v>
      </c>
    </row>
    <row spans="1:10" r="11">
      <c t="s" s="3" r="A11">
        <v>261</v>
      </c>
    </row>
    <row spans="1:10" r="12">
      <c t="s" s="4" r="A12">
        <v>265</v>
      </c>
      <c t="n" s="11" r="C12">
        <v>3.6</v>
      </c>
    </row>
    <row spans="1:10" r="13">
      <c t="s" s="4" r="A13">
        <v>269</v>
      </c>
    </row>
    <row spans="1:10" r="14">
      <c t="s" s="3" r="A14">
        <v>261</v>
      </c>
    </row>
    <row spans="1:10" r="15">
      <c t="s" s="4" r="A15">
        <v>270</v>
      </c>
      <c t="n" s="7" r="G15">
        <v>10</v>
      </c>
    </row>
    <row spans="1:10" r="16">
      <c t="s" s="4" r="A16">
        <v>271</v>
      </c>
    </row>
    <row spans="1:10" r="17">
      <c t="s" s="3" r="A17">
        <v>261</v>
      </c>
    </row>
    <row spans="1:10" r="18">
      <c t="s" s="4" r="A18">
        <v>270</v>
      </c>
      <c t="n" s="7" r="I18">
        <v>20</v>
      </c>
    </row>
    <row spans="1:10" r="19">
      <c t="s" s="4" r="A19">
        <v>272</v>
      </c>
    </row>
    <row spans="1:10" r="20">
      <c t="s" s="3" r="A20">
        <v>261</v>
      </c>
    </row>
    <row spans="1:10" r="21">
      <c t="s" s="4" r="A21">
        <v>265</v>
      </c>
      <c t="n" s="10" r="C21">
        <v>1.3</v>
      </c>
    </row>
  </sheetData>
  <mergeCells count="2">
    <mergeCell ref="A1:A2"/>
    <mergeCell ref="C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25</v>
      </c>
    </row>
    <row spans="1:3" r="2">
      <c t="s" s="3" r="A2">
        <v>274</v>
      </c>
    </row>
    <row spans="1:3" r="3">
      <c t="s" s="4" r="A3">
        <v>275</v>
      </c>
      <c t="n" s="7" r="B3">
        <v>102418</v>
      </c>
      <c t="n" s="7" r="C3">
        <v>82277</v>
      </c>
    </row>
    <row spans="1:3" r="4">
      <c t="s" s="4" r="A4">
        <v>276</v>
      </c>
      <c t="n" s="6" r="B4">
        <v>55</v>
      </c>
      <c t="n" s="6" r="C4">
        <v>6</v>
      </c>
    </row>
    <row spans="1:3" r="5">
      <c t="s" s="4" r="A5">
        <v>277</v>
      </c>
      <c t="n" s="6" r="B5">
        <v>-3</v>
      </c>
      <c t="n" s="6" r="C5">
        <v>-13</v>
      </c>
    </row>
    <row spans="1:3" r="6">
      <c t="s" s="4" r="A6">
        <v>278</v>
      </c>
      <c t="n" s="6" r="B6">
        <v>102470</v>
      </c>
      <c t="n" s="6" r="C6">
        <v>82270</v>
      </c>
    </row>
    <row spans="1:3" r="7">
      <c t="s" s="4" r="A7">
        <v>196</v>
      </c>
    </row>
    <row spans="1:3" r="8">
      <c t="s" s="3" r="A8">
        <v>274</v>
      </c>
    </row>
    <row spans="1:3" r="9">
      <c t="s" s="4" r="A9">
        <v>275</v>
      </c>
      <c t="n" s="6" r="B9">
        <v>24778</v>
      </c>
      <c t="n" s="6" r="C9">
        <v>33629</v>
      </c>
    </row>
    <row spans="1:3" r="10">
      <c t="s" s="4" r="A10">
        <v>278</v>
      </c>
      <c t="n" s="6" r="B10">
        <v>24778</v>
      </c>
      <c t="n" s="6" r="C10">
        <v>33629</v>
      </c>
    </row>
    <row spans="1:3" r="11">
      <c t="s" s="4" r="A11">
        <v>202</v>
      </c>
    </row>
    <row spans="1:3" r="12">
      <c t="s" s="3" r="A12">
        <v>274</v>
      </c>
    </row>
    <row spans="1:3" r="13">
      <c t="s" s="4" r="A13">
        <v>275</v>
      </c>
      <c t="n" s="6" r="B13">
        <v>77640</v>
      </c>
      <c t="n" s="6" r="C13">
        <v>48648</v>
      </c>
    </row>
    <row spans="1:3" r="14">
      <c t="s" s="4" r="A14">
        <v>276</v>
      </c>
      <c t="n" s="6" r="B14">
        <v>55</v>
      </c>
      <c t="n" s="6" r="C14">
        <v>6</v>
      </c>
    </row>
    <row spans="1:3" r="15">
      <c t="s" s="4" r="A15">
        <v>277</v>
      </c>
      <c t="n" s="6" r="B15">
        <v>-3</v>
      </c>
      <c t="n" s="6" r="C15">
        <v>-13</v>
      </c>
    </row>
    <row spans="1:3" r="16">
      <c t="s" s="4" r="A16">
        <v>278</v>
      </c>
      <c t="n" s="6" r="B16">
        <v>77692</v>
      </c>
      <c t="n" s="6" r="C16">
        <v>48641</v>
      </c>
    </row>
    <row spans="1:3" r="17">
      <c t="s" s="4" r="A17">
        <v>208</v>
      </c>
    </row>
    <row spans="1:3" r="18">
      <c t="s" s="3" r="A18">
        <v>274</v>
      </c>
    </row>
    <row spans="1:3" r="19">
      <c t="s" s="4" r="A19">
        <v>275</v>
      </c>
      <c t="n" s="6" r="B19">
        <v>4500</v>
      </c>
      <c t="n" s="6" r="C19">
        <v>4500</v>
      </c>
    </row>
    <row spans="1:3" r="20">
      <c t="s" s="4" r="A20">
        <v>278</v>
      </c>
      <c t="n" s="6" r="B20">
        <v>4500</v>
      </c>
      <c t="n" s="6" r="C20">
        <v>4500</v>
      </c>
    </row>
    <row spans="1:3" r="21">
      <c t="s" s="4" r="A21">
        <v>279</v>
      </c>
    </row>
    <row spans="1:3" r="22">
      <c t="s" s="3" r="A22">
        <v>274</v>
      </c>
    </row>
    <row spans="1:3" r="23">
      <c t="s" s="4" r="A23">
        <v>275</v>
      </c>
      <c t="n" s="6" r="B23">
        <v>22444</v>
      </c>
      <c t="n" s="6" r="C23">
        <v>22034</v>
      </c>
    </row>
    <row spans="1:3" r="24">
      <c t="s" s="4" r="A24">
        <v>278</v>
      </c>
      <c t="n" s="6" r="B24">
        <v>22444</v>
      </c>
      <c t="n" s="6" r="C24">
        <v>22034</v>
      </c>
    </row>
    <row spans="1:3" r="25">
      <c t="s" s="4" r="A25">
        <v>280</v>
      </c>
    </row>
    <row spans="1:3" r="26">
      <c t="s" s="3" r="A26">
        <v>274</v>
      </c>
    </row>
    <row spans="1:3" r="27">
      <c t="s" s="4" r="A27">
        <v>275</v>
      </c>
      <c t="n" s="6" r="B27">
        <v>2334</v>
      </c>
      <c t="n" s="6" r="C27">
        <v>8595</v>
      </c>
    </row>
    <row spans="1:3" r="28">
      <c t="s" s="4" r="A28">
        <v>278</v>
      </c>
      <c t="n" s="6" r="B28">
        <v>2334</v>
      </c>
      <c t="n" s="6" r="C28">
        <v>8595</v>
      </c>
    </row>
    <row spans="1:3" r="29">
      <c t="s" s="4" r="A29">
        <v>281</v>
      </c>
    </row>
    <row spans="1:3" r="30">
      <c t="s" s="3" r="A30">
        <v>274</v>
      </c>
    </row>
    <row spans="1:3" r="31">
      <c t="s" s="4" r="A31">
        <v>275</v>
      </c>
      <c t="n" s="6" r="B31">
        <v>29285</v>
      </c>
      <c t="n" s="6" r="C31">
        <v>15903</v>
      </c>
    </row>
    <row spans="1:3" r="32">
      <c t="s" s="4" r="A32">
        <v>276</v>
      </c>
      <c t="n" s="6" r="B32">
        <v>13</v>
      </c>
      <c t="n" s="6" r="C32">
        <v>2</v>
      </c>
    </row>
    <row spans="1:3" r="33">
      <c t="s" s="4" r="A33">
        <v>277</v>
      </c>
      <c t="n" s="6" r="C33">
        <v>-2</v>
      </c>
    </row>
    <row spans="1:3" r="34">
      <c t="s" s="4" r="A34">
        <v>278</v>
      </c>
      <c t="n" s="6" r="B34">
        <v>29298</v>
      </c>
      <c t="n" s="6" r="C34">
        <v>15903</v>
      </c>
    </row>
    <row spans="1:3" r="35">
      <c t="s" s="4" r="A35">
        <v>282</v>
      </c>
    </row>
    <row spans="1:3" r="36">
      <c t="s" s="3" r="A36">
        <v>274</v>
      </c>
    </row>
    <row spans="1:3" r="37">
      <c t="s" s="4" r="A37">
        <v>275</v>
      </c>
      <c t="n" s="6" r="B37">
        <v>9648</v>
      </c>
      <c t="n" s="6" r="C37">
        <v>1266</v>
      </c>
    </row>
    <row spans="1:3" r="38">
      <c t="s" s="4" r="A38">
        <v>276</v>
      </c>
      <c t="n" s="6" r="B38">
        <v>4</v>
      </c>
    </row>
    <row spans="1:3" r="39">
      <c t="s" s="4" r="A39">
        <v>277</v>
      </c>
      <c t="n" s="6" r="B39">
        <v>-3</v>
      </c>
      <c t="n" s="6" r="C39">
        <v>-1</v>
      </c>
    </row>
    <row spans="1:3" r="40">
      <c t="s" s="4" r="A40">
        <v>278</v>
      </c>
      <c t="n" s="6" r="B40">
        <v>9649</v>
      </c>
      <c t="n" s="6" r="C40">
        <v>1265</v>
      </c>
    </row>
    <row spans="1:3" r="41">
      <c t="s" s="4" r="A41">
        <v>283</v>
      </c>
    </row>
    <row spans="1:3" r="42">
      <c t="s" s="3" r="A42">
        <v>274</v>
      </c>
    </row>
    <row spans="1:3" r="43">
      <c t="s" s="4" r="A43">
        <v>275</v>
      </c>
      <c t="n" s="6" r="B43">
        <v>3136</v>
      </c>
      <c t="n" s="6" r="C43">
        <v>3337</v>
      </c>
    </row>
    <row spans="1:3" r="44">
      <c t="s" s="4" r="A44">
        <v>276</v>
      </c>
      <c t="n" s="6" r="B44">
        <v>1</v>
      </c>
    </row>
    <row spans="1:3" r="45">
      <c t="s" s="4" r="A45">
        <v>278</v>
      </c>
      <c t="n" s="6" r="B45">
        <v>3137</v>
      </c>
      <c t="n" s="6" r="C45">
        <v>3337</v>
      </c>
    </row>
    <row spans="1:3" r="46">
      <c t="s" s="4" r="A46">
        <v>284</v>
      </c>
    </row>
    <row spans="1:3" r="47">
      <c t="s" s="3" r="A47">
        <v>274</v>
      </c>
    </row>
    <row spans="1:3" r="48">
      <c t="s" s="4" r="A48">
        <v>275</v>
      </c>
      <c t="n" s="6" r="C48">
        <v>3000</v>
      </c>
    </row>
    <row spans="1:3" r="49">
      <c t="s" s="4" r="A49">
        <v>278</v>
      </c>
      <c t="n" s="6" r="C49">
        <v>3000</v>
      </c>
    </row>
    <row spans="1:3" r="50">
      <c t="s" s="4" r="A50">
        <v>285</v>
      </c>
    </row>
    <row spans="1:3" r="51">
      <c t="s" s="3" r="A51">
        <v>274</v>
      </c>
    </row>
    <row spans="1:3" r="52">
      <c t="s" s="4" r="A52">
        <v>275</v>
      </c>
      <c t="n" s="6" r="B52">
        <v>35571</v>
      </c>
      <c t="n" s="6" r="C52">
        <v>28142</v>
      </c>
    </row>
    <row spans="1:3" r="53">
      <c t="s" s="4" r="A53">
        <v>276</v>
      </c>
      <c t="n" s="6" r="B53">
        <v>37</v>
      </c>
      <c t="n" s="6" r="C53">
        <v>4</v>
      </c>
    </row>
    <row spans="1:3" r="54">
      <c t="s" s="4" r="A54">
        <v>277</v>
      </c>
      <c t="n" s="6" r="C54">
        <v>-10</v>
      </c>
    </row>
    <row spans="1:3" r="55">
      <c t="s" s="4" r="A55">
        <v>278</v>
      </c>
      <c t="n" s="6" r="B55">
        <v>35608</v>
      </c>
      <c t="n" s="6" r="C55">
        <v>28136</v>
      </c>
    </row>
    <row spans="1:3" r="56">
      <c t="s" s="4" r="A56">
        <v>286</v>
      </c>
    </row>
    <row spans="1:3" r="57">
      <c t="s" s="3" r="A57">
        <v>274</v>
      </c>
    </row>
    <row spans="1:3" r="58">
      <c t="s" s="4" r="A58">
        <v>275</v>
      </c>
      <c t="n" s="6" r="B58">
        <v>4500</v>
      </c>
      <c t="n" s="6" r="C58">
        <v>4500</v>
      </c>
    </row>
    <row spans="1:3" r="59">
      <c t="s" s="4" r="A59">
        <v>278</v>
      </c>
      <c t="n" s="7" r="B59">
        <v>4500</v>
      </c>
      <c t="n" s="7" r="C59">
        <v>4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87</v>
      </c>
      <c t="s" s="2" r="B1">
        <v>238</v>
      </c>
    </row>
    <row spans="1:2" r="2">
      <c t="s" s="3" r="A2">
        <v>136</v>
      </c>
    </row>
    <row spans="1:2" r="3">
      <c t="s" s="4" r="A3">
        <v>288</v>
      </c>
      <c t="n" s="7" r="B3">
        <v>800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89</v>
      </c>
      <c t="s" s="2" r="B1">
        <v>2</v>
      </c>
      <c t="s" s="2" r="C1">
        <v>25</v>
      </c>
    </row>
    <row spans="1:3" r="2">
      <c t="s" s="3" r="A2">
        <v>138</v>
      </c>
    </row>
    <row spans="1:3" r="3">
      <c t="s" s="4" r="A3">
        <v>290</v>
      </c>
      <c t="n" s="7" r="B3">
        <v>4348</v>
      </c>
      <c t="n" s="7" r="C3">
        <v>4041</v>
      </c>
    </row>
    <row spans="1:3" r="4">
      <c t="s" s="4" r="A4">
        <v>291</v>
      </c>
      <c t="n" s="6" r="B4">
        <v>5082</v>
      </c>
      <c t="n" s="6" r="C4">
        <v>3576</v>
      </c>
    </row>
    <row spans="1:3" r="5">
      <c t="s" s="4" r="A5">
        <v>292</v>
      </c>
      <c t="n" s="6" r="B5">
        <v>4771</v>
      </c>
      <c t="n" s="6" r="C5">
        <v>3338</v>
      </c>
    </row>
    <row spans="1:3" r="6">
      <c t="s" s="4" r="A6">
        <v>30</v>
      </c>
      <c t="n" s="7" r="B6">
        <v>14201</v>
      </c>
      <c t="n" s="7" r="C6">
        <v>109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5"/>
    <col customWidth="1" max="6" min="6" width="14"/>
  </cols>
  <sheetData>
    <row spans="1:6" r="1">
      <c t="s" s="1" r="A1">
        <v>293</v>
      </c>
      <c t="s" s="2" r="B1">
        <v>294</v>
      </c>
      <c t="s" s="2" r="C1">
        <v>295</v>
      </c>
      <c t="s" s="2" r="D1">
        <v>257</v>
      </c>
      <c t="s" s="2" r="E1">
        <v>2</v>
      </c>
      <c t="s" s="2" r="F1">
        <v>25</v>
      </c>
    </row>
    <row spans="1:6" r="2">
      <c t="s" s="3" r="A2">
        <v>296</v>
      </c>
    </row>
    <row spans="1:6" r="3">
      <c t="s" s="4" r="A3">
        <v>297</v>
      </c>
      <c t="n" s="6" r="C3">
        <v>5500000</v>
      </c>
      <c t="n" s="6" r="D3">
        <v>3818000</v>
      </c>
      <c t="n" s="6" r="E3">
        <v>1682000</v>
      </c>
    </row>
    <row spans="1:6" r="4">
      <c t="s" s="4" r="A4">
        <v>298</v>
      </c>
      <c t="n" s="9" r="C4">
        <v>2.63</v>
      </c>
      <c t="n" s="9" r="F4">
        <v>2.63</v>
      </c>
    </row>
    <row spans="1:6" r="5">
      <c t="s" s="4" r="A5">
        <v>299</v>
      </c>
      <c t="n" s="7" r="D5">
        <v>3000000</v>
      </c>
    </row>
    <row spans="1:6" r="6">
      <c t="s" s="4" r="A6">
        <v>300</v>
      </c>
      <c t="n" s="6" r="E6">
        <v>0</v>
      </c>
      <c t="n" s="6" r="F6">
        <v>5500000</v>
      </c>
    </row>
    <row spans="1:6" r="7">
      <c t="s" s="4" r="A7">
        <v>301</v>
      </c>
      <c t="n" s="7" r="C7">
        <v>2000000</v>
      </c>
    </row>
    <row spans="1:6" r="8">
      <c t="s" s="4" r="A8">
        <v>189</v>
      </c>
      <c t="s" s="4" r="E8">
        <v>190</v>
      </c>
      <c t="s" s="4" r="F8">
        <v>191</v>
      </c>
    </row>
    <row spans="1:6" r="9">
      <c t="s" s="4" r="A9">
        <v>302</v>
      </c>
      <c t="n" s="7" r="E9">
        <v>264000</v>
      </c>
      <c t="n" s="7" r="F9">
        <v>600000</v>
      </c>
    </row>
    <row spans="1:6" r="10">
      <c t="s" s="4" r="A10">
        <v>303</v>
      </c>
      <c t="n" s="6" r="C10">
        <v>6400000</v>
      </c>
    </row>
    <row spans="1:6" r="11">
      <c t="s" s="4" r="A11">
        <v>304</v>
      </c>
      <c t="n" s="7" r="C11">
        <v>20500000</v>
      </c>
    </row>
    <row spans="1:6" r="12">
      <c t="s" s="4" r="A12">
        <v>305</v>
      </c>
    </row>
    <row spans="1:6" r="13">
      <c t="s" s="3" r="A13">
        <v>296</v>
      </c>
    </row>
    <row spans="1:6" r="14">
      <c t="s" s="4" r="A14">
        <v>299</v>
      </c>
      <c t="n" s="7" r="B14">
        <v>1200000</v>
      </c>
    </row>
    <row spans="1:6" r="15">
      <c t="s" s="4" r="A15">
        <v>306</v>
      </c>
    </row>
    <row spans="1:6" r="16">
      <c t="s" s="3" r="A16">
        <v>296</v>
      </c>
    </row>
    <row spans="1:6" r="17">
      <c t="s" s="4" r="A17">
        <v>307</v>
      </c>
      <c t="s" s="4" r="C17">
        <v>308</v>
      </c>
    </row>
    <row spans="1:6" r="18">
      <c t="s" s="4" r="A18">
        <v>309</v>
      </c>
      <c t="s" s="4" r="E18">
        <v>310</v>
      </c>
    </row>
    <row spans="1:6" r="19">
      <c t="s" s="4" r="A19">
        <v>311</v>
      </c>
      <c t="s" s="4" r="E19">
        <v>312</v>
      </c>
    </row>
    <row spans="1:6" r="20">
      <c t="s" s="4" r="A20">
        <v>302</v>
      </c>
      <c t="n" s="7" r="E20">
        <v>300000</v>
      </c>
      <c t="n" s="6" r="F20">
        <v>600000</v>
      </c>
    </row>
    <row spans="1:6" r="21">
      <c t="s" s="4" r="A21">
        <v>313</v>
      </c>
      <c t="n" s="7" r="C21">
        <v>14100000</v>
      </c>
    </row>
    <row spans="1:6" r="22">
      <c t="s" s="4" r="A22">
        <v>314</v>
      </c>
      <c t="n" s="6" r="C22">
        <v>12800000</v>
      </c>
    </row>
    <row spans="1:6" r="23">
      <c t="s" s="4" r="A23">
        <v>315</v>
      </c>
      <c t="n" s="6" r="C23">
        <v>7700000</v>
      </c>
    </row>
    <row spans="1:6" r="24">
      <c t="s" s="4" r="A24">
        <v>316</v>
      </c>
      <c t="n" s="7" r="E24">
        <v>4900000</v>
      </c>
      <c t="n" s="7" r="F24">
        <v>5400000</v>
      </c>
    </row>
    <row spans="1:6" r="25">
      <c t="s" s="4" r="A25">
        <v>317</v>
      </c>
      <c t="s" s="4" r="E25">
        <v>318</v>
      </c>
    </row>
    <row spans="1:6" r="26">
      <c t="s" s="4" r="A26">
        <v>319</v>
      </c>
    </row>
    <row spans="1:6" r="27">
      <c t="s" s="3" r="A27">
        <v>296</v>
      </c>
    </row>
    <row spans="1:6" r="28">
      <c t="s" s="4" r="A28">
        <v>320</v>
      </c>
      <c t="n" s="7" r="C28">
        <v>20500000</v>
      </c>
    </row>
    <row spans="1:6" r="29">
      <c t="s" s="4" r="A29">
        <v>321</v>
      </c>
      <c t="s" s="4" r="C29">
        <v>3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67"/>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323</v>
      </c>
      <c t="s" s="2" r="B1">
        <v>324</v>
      </c>
      <c t="s" s="2" r="C1">
        <v>325</v>
      </c>
      <c t="s" s="2" r="D1">
        <v>326</v>
      </c>
      <c t="s" s="2" r="E1">
        <v>327</v>
      </c>
      <c t="s" s="2" r="F1">
        <v>238</v>
      </c>
      <c t="s" s="2" r="G1">
        <v>328</v>
      </c>
      <c t="s" s="2" r="H1">
        <v>329</v>
      </c>
      <c t="s" s="2" r="I1">
        <v>330</v>
      </c>
    </row>
    <row spans="1:9" r="2">
      <c t="s" s="3" r="A2">
        <v>331</v>
      </c>
    </row>
    <row spans="1:9" r="3">
      <c t="s" s="4" r="A3">
        <v>46</v>
      </c>
      <c t="n" s="7" r="F3">
        <v>1532000</v>
      </c>
      <c t="n" s="7" r="H3">
        <v>1386000</v>
      </c>
    </row>
    <row spans="1:9" r="4">
      <c t="s" s="4" r="A4">
        <v>332</v>
      </c>
      <c t="n" s="7" r="C4">
        <v>4500000</v>
      </c>
    </row>
    <row spans="1:9" r="5">
      <c t="s" s="4" r="A5">
        <v>31</v>
      </c>
      <c t="n" s="6" r="F5">
        <v>10957000</v>
      </c>
      <c t="n" s="6" r="H5">
        <v>12071000</v>
      </c>
    </row>
    <row spans="1:9" r="6">
      <c t="s" s="4" r="A6">
        <v>35</v>
      </c>
      <c t="n" s="6" r="F6">
        <v>7628000</v>
      </c>
      <c t="n" s="6" r="H6">
        <v>7518000</v>
      </c>
    </row>
    <row spans="1:9" r="7">
      <c t="s" s="4" r="A7">
        <v>333</v>
      </c>
    </row>
    <row spans="1:9" r="8">
      <c t="s" s="3" r="A8">
        <v>331</v>
      </c>
    </row>
    <row spans="1:9" r="9">
      <c t="s" s="4" r="A9">
        <v>334</v>
      </c>
      <c t="n" s="6" r="B9">
        <v>4</v>
      </c>
    </row>
    <row spans="1:9" r="10">
      <c t="s" s="4" r="A10">
        <v>335</v>
      </c>
      <c t="n" s="7" r="B10">
        <v>5000000</v>
      </c>
    </row>
    <row spans="1:9" r="11">
      <c t="s" s="4" r="A11">
        <v>336</v>
      </c>
      <c t="n" s="7" r="E11">
        <v>23000000</v>
      </c>
    </row>
    <row spans="1:9" r="12">
      <c t="s" s="4" r="A12">
        <v>337</v>
      </c>
      <c t="n" s="6" r="F12">
        <v>20000000</v>
      </c>
    </row>
    <row spans="1:9" r="13">
      <c t="s" s="4" r="A13">
        <v>338</v>
      </c>
      <c t="n" s="7" r="D13">
        <v>5000000</v>
      </c>
      <c t="n" s="7" r="E13">
        <v>5000000</v>
      </c>
    </row>
    <row spans="1:9" r="14">
      <c t="s" s="4" r="A14">
        <v>31</v>
      </c>
      <c t="n" s="6" r="F14">
        <v>5000000</v>
      </c>
    </row>
    <row spans="1:9" r="15">
      <c t="s" s="4" r="A15">
        <v>35</v>
      </c>
      <c t="n" s="6" r="F15">
        <v>5000000</v>
      </c>
    </row>
    <row spans="1:9" r="16">
      <c t="s" s="4" r="A16">
        <v>339</v>
      </c>
    </row>
    <row spans="1:9" r="17">
      <c t="s" s="3" r="A17">
        <v>331</v>
      </c>
    </row>
    <row spans="1:9" r="18">
      <c t="s" s="4" r="A18">
        <v>340</v>
      </c>
      <c t="n" s="7" r="I18">
        <v>1800000</v>
      </c>
    </row>
    <row spans="1:9" r="19">
      <c t="s" s="4" r="A19">
        <v>341</v>
      </c>
      <c t="n" s="6" r="F19">
        <v>0</v>
      </c>
    </row>
    <row spans="1:9" r="20">
      <c t="s" s="4" r="A20">
        <v>46</v>
      </c>
      <c t="n" s="6" r="F20">
        <v>1500000</v>
      </c>
      <c t="n" s="7" r="H20">
        <v>1400000</v>
      </c>
    </row>
    <row spans="1:9" r="21">
      <c t="s" s="4" r="A21">
        <v>342</v>
      </c>
      <c t="s" s="4" r="C21">
        <v>343</v>
      </c>
    </row>
    <row spans="1:9" r="22">
      <c t="s" s="4" r="A22">
        <v>344</v>
      </c>
      <c t="n" s="7" r="C22">
        <v>540000</v>
      </c>
    </row>
    <row spans="1:9" r="23">
      <c t="s" s="4" r="A23">
        <v>345</v>
      </c>
      <c t="n" s="6" r="C23">
        <v>711000</v>
      </c>
    </row>
    <row spans="1:9" r="24">
      <c t="s" s="4" r="A24">
        <v>346</v>
      </c>
      <c t="n" s="6" r="C24">
        <v>2160000</v>
      </c>
    </row>
    <row spans="1:9" r="25">
      <c t="s" s="4" r="A25">
        <v>347</v>
      </c>
      <c t="n" s="6" r="C25">
        <v>12600000</v>
      </c>
    </row>
    <row spans="1:9" r="26">
      <c t="s" s="4" r="A26">
        <v>348</v>
      </c>
      <c t="n" s="6" r="C26">
        <v>80000000</v>
      </c>
    </row>
    <row spans="1:9" r="27">
      <c t="s" s="4" r="A27">
        <v>349</v>
      </c>
      <c t="n" s="7" r="C27">
        <v>24000000</v>
      </c>
    </row>
    <row spans="1:9" r="28">
      <c t="s" s="4" r="A28">
        <v>350</v>
      </c>
      <c t="n" s="7" r="F28">
        <v>10000000</v>
      </c>
    </row>
    <row spans="1:9" r="29">
      <c t="s" s="4" r="A29">
        <v>351</v>
      </c>
    </row>
    <row spans="1:9" r="30">
      <c t="s" s="3" r="A30">
        <v>331</v>
      </c>
    </row>
    <row spans="1:9" r="31">
      <c t="s" s="4" r="A31">
        <v>31</v>
      </c>
      <c t="n" s="7" r="G31">
        <v>2600000</v>
      </c>
    </row>
    <row spans="1:9" r="32">
      <c t="s" s="4" r="A32">
        <v>35</v>
      </c>
      <c t="n" s="7" r="G32">
        <v>2400000</v>
      </c>
    </row>
    <row spans="1:9" r="33">
      <c t="s" s="4" r="A33">
        <v>352</v>
      </c>
    </row>
    <row spans="1:9" r="34">
      <c t="s" s="3" r="A34">
        <v>331</v>
      </c>
    </row>
    <row spans="1:9" r="35">
      <c t="s" s="4" r="A35">
        <v>353</v>
      </c>
      <c t="n" s="6" r="I35">
        <v>3000000</v>
      </c>
    </row>
    <row spans="1:9" r="36">
      <c t="s" s="4" r="A36">
        <v>354</v>
      </c>
    </row>
    <row spans="1:9" r="37">
      <c t="s" s="3" r="A37">
        <v>331</v>
      </c>
    </row>
    <row spans="1:9" r="38">
      <c t="s" s="4" r="A38">
        <v>353</v>
      </c>
      <c t="n" s="7" r="I38">
        <v>1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n" s="8" r="B3">
        <v>0.001</v>
      </c>
      <c t="n" s="8" r="C3">
        <v>0.001</v>
      </c>
    </row>
    <row spans="1:3" r="4">
      <c t="s" s="4" r="A4">
        <v>63</v>
      </c>
      <c t="n" s="6" r="B4">
        <v>50000000</v>
      </c>
      <c t="n" s="6" r="C4">
        <v>50000000</v>
      </c>
    </row>
    <row spans="1:3" r="5">
      <c t="s" s="4" r="A5">
        <v>64</v>
      </c>
      <c t="n" s="6" r="B5">
        <v>0</v>
      </c>
      <c t="n" s="6" r="C5">
        <v>0</v>
      </c>
    </row>
    <row spans="1:3" r="6">
      <c t="s" s="4" r="A6">
        <v>65</v>
      </c>
      <c t="n" s="6" r="B6">
        <v>0</v>
      </c>
      <c t="n" s="6" r="C6">
        <v>0</v>
      </c>
    </row>
    <row spans="1:3" r="7">
      <c t="s" s="4" r="A7">
        <v>66</v>
      </c>
      <c t="n" s="8" r="B7">
        <v>0.001</v>
      </c>
      <c t="n" s="8" r="C7">
        <v>0.001</v>
      </c>
    </row>
    <row spans="1:3" r="8">
      <c t="s" s="4" r="A8">
        <v>67</v>
      </c>
      <c t="n" s="6" r="B8">
        <v>1000000000</v>
      </c>
      <c t="n" s="6" r="C8">
        <v>1000000000</v>
      </c>
    </row>
    <row spans="1:3" r="9">
      <c t="s" s="4" r="A9">
        <v>68</v>
      </c>
      <c t="n" s="6" r="B9">
        <v>90687000</v>
      </c>
      <c t="n" s="6" r="C9">
        <v>79983000</v>
      </c>
    </row>
    <row spans="1:3" r="10">
      <c t="s" s="4" r="A10">
        <v>69</v>
      </c>
      <c t="n" s="6" r="B10">
        <v>90687000</v>
      </c>
      <c t="n" s="6" r="C10">
        <v>799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 customWidth="1" max="5" min="5" width="27"/>
    <col customWidth="1" max="6" min="6" width="30"/>
    <col customWidth="1" max="7" min="7" width="30"/>
  </cols>
  <sheetData>
    <row spans="1:7" r="1">
      <c t="s" s="1" r="A1">
        <v>355</v>
      </c>
      <c t="s" s="2" r="B1">
        <v>71</v>
      </c>
      <c t="s" s="2" r="D1">
        <v>1</v>
      </c>
    </row>
    <row spans="1:7" r="2">
      <c t="s" s="2" r="B2">
        <v>356</v>
      </c>
      <c t="s" s="2" r="C2">
        <v>357</v>
      </c>
      <c t="s" s="2" r="D2">
        <v>358</v>
      </c>
      <c t="s" s="2" r="E2">
        <v>359</v>
      </c>
      <c t="s" s="2" r="F2">
        <v>360</v>
      </c>
      <c t="s" s="2" r="G2">
        <v>361</v>
      </c>
    </row>
    <row spans="1:7" r="3">
      <c t="s" s="3" r="A3">
        <v>362</v>
      </c>
    </row>
    <row spans="1:7" r="4">
      <c t="s" s="4" r="A4">
        <v>363</v>
      </c>
      <c t="n" s="7" r="D4">
        <v>4502</v>
      </c>
      <c t="n" s="7" r="E4">
        <v>2984</v>
      </c>
    </row>
    <row spans="1:7" r="5">
      <c t="s" s="4" r="A5">
        <v>297</v>
      </c>
      <c t="n" s="6" r="B5">
        <v>1682000</v>
      </c>
      <c t="n" s="6" r="C5">
        <v>3818000</v>
      </c>
      <c t="n" s="6" r="D5">
        <v>1682000</v>
      </c>
      <c t="n" s="6" r="G5">
        <v>5500000</v>
      </c>
    </row>
    <row spans="1:7" r="6">
      <c t="s" s="4" r="A6">
        <v>364</v>
      </c>
      <c t="n" s="9" r="F6">
        <v>2.63</v>
      </c>
      <c t="n" s="9" r="G6">
        <v>2.63</v>
      </c>
    </row>
    <row spans="1:7" r="7">
      <c t="s" s="4" r="A7">
        <v>300</v>
      </c>
      <c t="n" s="6" r="B7">
        <v>0</v>
      </c>
      <c t="n" s="6" r="D7">
        <v>0</v>
      </c>
      <c t="n" s="6" r="F7">
        <v>5500000</v>
      </c>
    </row>
    <row spans="1:7" r="8">
      <c t="s" s="4" r="A8">
        <v>365</v>
      </c>
      <c t="n" s="6" r="B8">
        <v>3</v>
      </c>
      <c t="n" s="6" r="D8">
        <v>3</v>
      </c>
    </row>
    <row spans="1:7" r="9">
      <c t="s" s="4" r="A9">
        <v>248</v>
      </c>
    </row>
    <row spans="1:7" r="10">
      <c t="s" s="3" r="A10">
        <v>362</v>
      </c>
    </row>
    <row spans="1:7" r="11">
      <c t="s" s="4" r="A11">
        <v>366</v>
      </c>
      <c t="n" s="6" r="D11">
        <v>668566</v>
      </c>
      <c t="n" s="6" r="E11">
        <v>532217</v>
      </c>
    </row>
    <row spans="1:7" r="12">
      <c t="s" s="4" r="A12">
        <v>367</v>
      </c>
      <c t="n" s="6" r="B12">
        <v>1328736</v>
      </c>
      <c t="n" s="6" r="D12">
        <v>1328736</v>
      </c>
    </row>
    <row spans="1:7" r="13">
      <c t="s" s="4" r="A13">
        <v>368</v>
      </c>
    </row>
    <row spans="1:7" r="14">
      <c t="s" s="3" r="A14">
        <v>362</v>
      </c>
    </row>
    <row spans="1:7" r="15">
      <c t="s" s="4" r="A15">
        <v>366</v>
      </c>
      <c t="n" s="6" r="B15">
        <v>3400000</v>
      </c>
      <c t="n" s="6" r="C15">
        <v>3100000</v>
      </c>
      <c t="n" s="6" r="D15">
        <v>6500000</v>
      </c>
    </row>
    <row spans="1:7" r="16">
      <c t="s" s="4" r="A16">
        <v>369</v>
      </c>
      <c t="n" s="9" r="B16">
        <v>9.56</v>
      </c>
      <c t="n" s="9" r="C16">
        <v>8.800000000000001</v>
      </c>
    </row>
    <row spans="1:7" r="17">
      <c t="s" s="4" r="A17">
        <v>363</v>
      </c>
      <c t="n" s="7" r="B17">
        <v>31700</v>
      </c>
      <c t="n" s="7" r="C17">
        <v>26500</v>
      </c>
      <c t="n" s="7" r="D17">
        <v>58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0</v>
      </c>
      <c t="s" s="2" r="B1">
        <v>1</v>
      </c>
      <c t="s" s="2" r="C1">
        <v>254</v>
      </c>
    </row>
    <row spans="1:3" r="2">
      <c t="s" s="2" r="B2">
        <v>2</v>
      </c>
      <c t="s" s="2" r="C2">
        <v>25</v>
      </c>
    </row>
    <row spans="1:3" r="3">
      <c t="s" s="3" r="A3">
        <v>371</v>
      </c>
    </row>
    <row spans="1:3" r="4">
      <c t="s" s="4" r="A4">
        <v>372</v>
      </c>
      <c t="n" s="6" r="B4">
        <v>4799</v>
      </c>
    </row>
    <row spans="1:3" r="5">
      <c t="s" s="4" r="A5">
        <v>373</v>
      </c>
    </row>
    <row spans="1:3" r="6">
      <c t="s" s="3" r="A6">
        <v>371</v>
      </c>
    </row>
    <row spans="1:3" r="7">
      <c t="s" s="4" r="A7">
        <v>374</v>
      </c>
      <c t="n" s="6" r="B7">
        <v>5814</v>
      </c>
    </row>
    <row spans="1:3" r="8">
      <c t="s" s="4" r="A8">
        <v>375</v>
      </c>
      <c t="n" s="6" r="C8">
        <v>5814</v>
      </c>
    </row>
    <row spans="1:3" r="9">
      <c t="s" s="4" r="A9">
        <v>376</v>
      </c>
      <c t="n" s="6" r="B9">
        <v>19468</v>
      </c>
    </row>
    <row spans="1:3" r="10">
      <c t="s" s="4" r="A10">
        <v>377</v>
      </c>
      <c t="n" s="6" r="C10">
        <v>19468</v>
      </c>
    </row>
    <row spans="1:3" r="11">
      <c t="s" s="4" r="A11">
        <v>378</v>
      </c>
      <c t="n" s="9" r="C11">
        <v>0.7</v>
      </c>
    </row>
    <row spans="1:3" r="12">
      <c t="s" s="4" r="A12">
        <v>379</v>
      </c>
      <c t="n" s="6" r="C12">
        <v>16</v>
      </c>
    </row>
    <row spans="1:3" r="13">
      <c t="s" s="4" r="A13">
        <v>380</v>
      </c>
      <c t="n" s="9" r="B13">
        <v>5.69</v>
      </c>
    </row>
    <row spans="1:3" r="14">
      <c t="s" s="4" r="A14">
        <v>381</v>
      </c>
      <c t="n" s="9" r="C14">
        <v>5.69</v>
      </c>
    </row>
    <row spans="1:3" r="15">
      <c t="s" s="4" r="A15">
        <v>382</v>
      </c>
    </row>
    <row spans="1:3" r="16">
      <c t="s" s="3" r="A16">
        <v>371</v>
      </c>
    </row>
    <row spans="1:3" r="17">
      <c t="s" s="4" r="A17">
        <v>383</v>
      </c>
      <c t="n" s="6" r="B17">
        <v>-3867</v>
      </c>
    </row>
    <row spans="1:3" r="18">
      <c t="s" s="4" r="A18">
        <v>384</v>
      </c>
      <c t="n" s="6" r="B18">
        <v>3867</v>
      </c>
    </row>
    <row spans="1:3" r="19">
      <c t="s" s="4" r="A19">
        <v>378</v>
      </c>
      <c t="n" s="9" r="B19">
        <v>7.87</v>
      </c>
    </row>
    <row spans="1:3" r="20">
      <c t="s" s="4" r="A20">
        <v>379</v>
      </c>
      <c t="n" s="12" r="B20">
        <v>12.85</v>
      </c>
    </row>
    <row spans="1:3" r="21">
      <c t="s" s="4" r="A21">
        <v>385</v>
      </c>
      <c t="n" s="9" r="B21">
        <v>8.74</v>
      </c>
    </row>
    <row spans="1:3" r="22">
      <c t="s" s="4" r="A22">
        <v>386</v>
      </c>
    </row>
    <row spans="1:3" r="23">
      <c t="s" s="3" r="A23">
        <v>371</v>
      </c>
    </row>
    <row spans="1:3" r="24">
      <c t="s" s="4" r="A24">
        <v>387</v>
      </c>
      <c t="s" s="4" r="B24">
        <v>51</v>
      </c>
    </row>
    <row spans="1:3" r="25">
      <c t="s" s="4" r="A25">
        <v>388</v>
      </c>
      <c t="n" s="6" r="B25">
        <v>-519</v>
      </c>
    </row>
    <row spans="1:3" r="26">
      <c t="s" s="4" r="A26">
        <v>378</v>
      </c>
      <c t="n" s="9" r="B26">
        <v>0.7</v>
      </c>
    </row>
    <row spans="1:3" r="27">
      <c t="s" s="4" r="A27">
        <v>379</v>
      </c>
      <c t="n" s="12" r="B27">
        <v>8.9</v>
      </c>
    </row>
    <row spans="1:3" r="28">
      <c t="s" s="4" r="A28">
        <v>389</v>
      </c>
      <c t="n" s="9" r="B28">
        <v>3.48</v>
      </c>
    </row>
    <row spans="1:3" r="29">
      <c t="s" s="4" r="A29">
        <v>390</v>
      </c>
    </row>
    <row spans="1:3" r="30">
      <c t="s" s="3" r="A30">
        <v>371</v>
      </c>
    </row>
    <row spans="1:3" r="31">
      <c t="s" s="4" r="A31">
        <v>391</v>
      </c>
      <c t="n" s="6" r="B31">
        <v>228</v>
      </c>
    </row>
    <row spans="1:3" r="32">
      <c t="s" s="4" r="A32">
        <v>392</v>
      </c>
      <c t="n" s="6" r="B32">
        <v>-228</v>
      </c>
    </row>
    <row spans="1:3" r="33">
      <c t="s" s="4" r="A33">
        <v>378</v>
      </c>
      <c t="n" s="9" r="B33">
        <v>1.16</v>
      </c>
    </row>
    <row spans="1:3" r="34">
      <c t="s" s="4" r="A34">
        <v>379</v>
      </c>
      <c t="n" s="12" r="B34">
        <v>15.98</v>
      </c>
    </row>
    <row spans="1:3" r="35">
      <c t="s" s="4" r="A35">
        <v>393</v>
      </c>
      <c t="n" s="9" r="B35">
        <v>6.8</v>
      </c>
    </row>
    <row spans="1:3" r="36">
      <c t="s" s="4" r="A36">
        <v>394</v>
      </c>
    </row>
    <row spans="1:3" r="37">
      <c t="s" s="3" r="A37">
        <v>371</v>
      </c>
    </row>
    <row spans="1:3" r="38">
      <c t="s" s="4" r="A38">
        <v>375</v>
      </c>
      <c t="n" s="6" r="B38">
        <v>6974</v>
      </c>
    </row>
    <row spans="1:3" r="39">
      <c t="s" s="4" r="A39">
        <v>377</v>
      </c>
      <c t="n" s="6" r="B39">
        <v>22588</v>
      </c>
    </row>
    <row spans="1:3" r="40">
      <c t="s" s="4" r="A40">
        <v>378</v>
      </c>
      <c t="n" s="9" r="B40">
        <v>1.16</v>
      </c>
    </row>
    <row spans="1:3" r="41">
      <c t="s" s="4" r="A41">
        <v>379</v>
      </c>
      <c t="n" s="6" r="B41">
        <v>16</v>
      </c>
    </row>
    <row spans="1:3" r="42">
      <c t="s" s="4" r="A42">
        <v>381</v>
      </c>
      <c t="n" s="9" r="B42">
        <v>6.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71</v>
      </c>
      <c t="s" s="2" r="D1">
        <v>1</v>
      </c>
    </row>
    <row spans="1:5" r="2">
      <c t="s" s="2" r="B2">
        <v>2</v>
      </c>
      <c t="s" s="2" r="C2">
        <v>72</v>
      </c>
      <c t="s" s="2" r="D2">
        <v>2</v>
      </c>
      <c t="s" s="2" r="E2">
        <v>72</v>
      </c>
    </row>
    <row spans="1:5" r="3">
      <c t="s" s="3" r="A3">
        <v>396</v>
      </c>
    </row>
    <row spans="1:5" r="4">
      <c t="s" s="4" r="A4">
        <v>102</v>
      </c>
      <c t="n" s="7" r="B4">
        <v>5038</v>
      </c>
      <c t="n" s="7" r="C4">
        <v>3320</v>
      </c>
      <c t="n" s="7" r="D4">
        <v>9619</v>
      </c>
      <c t="n" s="7" r="E4">
        <v>6575</v>
      </c>
    </row>
    <row spans="1:5" r="5">
      <c t="s" s="4" r="A5">
        <v>397</v>
      </c>
    </row>
    <row spans="1:5" r="6">
      <c t="s" s="3" r="A6">
        <v>396</v>
      </c>
    </row>
    <row spans="1:5" r="7">
      <c t="s" s="4" r="A7">
        <v>102</v>
      </c>
      <c t="n" s="6" r="B7">
        <v>562</v>
      </c>
      <c t="n" s="6" r="C7">
        <v>291</v>
      </c>
      <c t="n" s="6" r="D7">
        <v>1061</v>
      </c>
      <c t="n" s="6" r="E7">
        <v>589</v>
      </c>
    </row>
    <row spans="1:5" r="8">
      <c t="s" s="4" r="A8">
        <v>398</v>
      </c>
    </row>
    <row spans="1:5" r="9">
      <c t="s" s="3" r="A9">
        <v>396</v>
      </c>
    </row>
    <row spans="1:5" r="10">
      <c t="s" s="4" r="A10">
        <v>102</v>
      </c>
      <c t="n" s="6" r="B10">
        <v>2131</v>
      </c>
      <c t="n" s="6" r="C10">
        <v>1235</v>
      </c>
      <c t="n" s="6" r="D10">
        <v>4041</v>
      </c>
      <c t="n" s="6" r="E10">
        <v>2490</v>
      </c>
    </row>
    <row spans="1:5" r="11">
      <c t="s" s="4" r="A11">
        <v>399</v>
      </c>
    </row>
    <row spans="1:5" r="12">
      <c t="s" s="3" r="A12">
        <v>396</v>
      </c>
    </row>
    <row spans="1:5" r="13">
      <c t="s" s="4" r="A13">
        <v>102</v>
      </c>
      <c t="n" s="7" r="B13">
        <v>2345</v>
      </c>
      <c t="n" s="7" r="C13">
        <v>1794</v>
      </c>
      <c t="n" s="7" r="D13">
        <v>4517</v>
      </c>
      <c t="n" s="7" r="E13">
        <v>34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spans="1:5" r="1">
      <c t="s" s="1" r="A1">
        <v>400</v>
      </c>
      <c t="s" s="2" r="B1">
        <v>71</v>
      </c>
      <c t="s" s="2" r="D1">
        <v>1</v>
      </c>
    </row>
    <row spans="1:5" r="2">
      <c t="s" s="2" r="B2">
        <v>2</v>
      </c>
      <c t="s" s="2" r="C2">
        <v>72</v>
      </c>
      <c t="s" s="2" r="D2">
        <v>2</v>
      </c>
      <c t="s" s="2" r="E2">
        <v>72</v>
      </c>
    </row>
    <row spans="1:5" r="3">
      <c t="s" s="4" r="A3">
        <v>248</v>
      </c>
    </row>
    <row spans="1:5" r="4">
      <c t="s" s="3" r="A4">
        <v>362</v>
      </c>
    </row>
    <row spans="1:5" r="5">
      <c t="s" s="4" r="A5">
        <v>401</v>
      </c>
      <c t="s" s="4" r="B5">
        <v>402</v>
      </c>
      <c t="s" s="4" r="C5">
        <v>402</v>
      </c>
      <c t="s" s="4" r="D5">
        <v>402</v>
      </c>
      <c t="s" s="4" r="E5">
        <v>402</v>
      </c>
    </row>
    <row spans="1:5" r="6">
      <c t="s" s="4" r="A6">
        <v>403</v>
      </c>
      <c t="s" s="4" r="B6">
        <v>404</v>
      </c>
      <c t="s" s="4" r="C6">
        <v>404</v>
      </c>
      <c t="s" s="4" r="D6">
        <v>404</v>
      </c>
      <c t="s" s="4" r="E6">
        <v>404</v>
      </c>
    </row>
    <row spans="1:5" r="7">
      <c t="s" s="4" r="A7">
        <v>405</v>
      </c>
      <c t="s" s="4" r="B7">
        <v>406</v>
      </c>
      <c t="s" s="4" r="C7">
        <v>407</v>
      </c>
      <c t="s" s="4" r="D7">
        <v>408</v>
      </c>
      <c t="s" s="4" r="E7">
        <v>409</v>
      </c>
    </row>
    <row spans="1:5" r="8">
      <c t="s" s="4" r="A8">
        <v>410</v>
      </c>
      <c t="s" s="4" r="B8">
        <v>51</v>
      </c>
      <c t="s" s="4" r="C8">
        <v>51</v>
      </c>
      <c t="s" s="4" r="D8">
        <v>51</v>
      </c>
      <c t="s" s="4" r="E8">
        <v>51</v>
      </c>
    </row>
    <row spans="1:5" r="9">
      <c t="s" s="4" r="A9">
        <v>411</v>
      </c>
    </row>
    <row spans="1:5" r="10">
      <c t="s" s="3" r="A10">
        <v>362</v>
      </c>
    </row>
    <row spans="1:5" r="11">
      <c t="s" s="4" r="A11">
        <v>403</v>
      </c>
      <c t="s" s="4" r="B11">
        <v>404</v>
      </c>
      <c t="s" s="4" r="C11">
        <v>404</v>
      </c>
      <c t="s" s="4" r="D11">
        <v>404</v>
      </c>
      <c t="s" s="4" r="E11">
        <v>404</v>
      </c>
    </row>
    <row spans="1:5" r="12">
      <c t="s" s="4" r="A12">
        <v>412</v>
      </c>
      <c t="s" s="4" r="B12">
        <v>413</v>
      </c>
      <c t="s" s="4" r="C12">
        <v>414</v>
      </c>
      <c t="s" s="4" r="D12">
        <v>413</v>
      </c>
      <c t="s" s="4" r="E12">
        <v>414</v>
      </c>
    </row>
    <row spans="1:5" r="13">
      <c t="s" s="4" r="A13">
        <v>415</v>
      </c>
      <c t="s" s="4" r="B13">
        <v>416</v>
      </c>
      <c t="s" s="4" r="C13">
        <v>417</v>
      </c>
      <c t="s" s="4" r="D13">
        <v>416</v>
      </c>
      <c t="s" s="4" r="E13">
        <v>417</v>
      </c>
    </row>
    <row spans="1:5" r="14">
      <c t="s" s="4" r="A14">
        <v>410</v>
      </c>
      <c t="s" s="4" r="B14">
        <v>51</v>
      </c>
      <c t="s" s="4" r="C14">
        <v>51</v>
      </c>
      <c t="s" s="4" r="D14">
        <v>51</v>
      </c>
      <c t="s" s="4" r="E14">
        <v>51</v>
      </c>
    </row>
    <row spans="1:5" r="15">
      <c t="s" s="4" r="A15">
        <v>418</v>
      </c>
    </row>
    <row spans="1:5" r="16">
      <c t="s" s="3" r="A16">
        <v>362</v>
      </c>
    </row>
    <row spans="1:5" r="17">
      <c t="s" s="4" r="A17">
        <v>401</v>
      </c>
      <c t="s" s="4" r="B17">
        <v>419</v>
      </c>
      <c t="s" s="4" r="C17">
        <v>419</v>
      </c>
      <c t="s" s="4" r="D17">
        <v>419</v>
      </c>
      <c t="s" s="4" r="E17">
        <v>419</v>
      </c>
    </row>
    <row spans="1:5" r="18">
      <c t="s" s="4" r="A18">
        <v>420</v>
      </c>
    </row>
    <row spans="1:5" r="19">
      <c t="s" s="3" r="A19">
        <v>362</v>
      </c>
    </row>
    <row spans="1:5" r="20">
      <c t="s" s="4" r="A20">
        <v>401</v>
      </c>
      <c t="s" s="4" r="B20">
        <v>421</v>
      </c>
      <c t="s" s="4" r="C20">
        <v>421</v>
      </c>
      <c t="s" s="4" r="D20">
        <v>421</v>
      </c>
      <c t="s" s="4" r="E20">
        <v>4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3587</v>
      </c>
      <c t="n" s="7" r="C4">
        <v>8825</v>
      </c>
      <c t="n" s="7" r="D4">
        <v>25966</v>
      </c>
      <c t="n" s="7" r="E4">
        <v>20133</v>
      </c>
    </row>
    <row spans="1:5" r="5">
      <c t="s" s="4" r="A5">
        <v>75</v>
      </c>
      <c t="n" s="6" r="B5">
        <v>3564</v>
      </c>
      <c t="n" s="6" r="C5">
        <v>2518</v>
      </c>
      <c t="n" s="6" r="D5">
        <v>6716</v>
      </c>
      <c t="n" s="6" r="E5">
        <v>5259</v>
      </c>
    </row>
    <row spans="1:5" r="6">
      <c t="s" s="4" r="A6">
        <v>76</v>
      </c>
      <c t="n" s="6" r="B6">
        <v>3596</v>
      </c>
      <c t="n" s="6" r="C6">
        <v>13596</v>
      </c>
      <c t="n" s="6" r="D6">
        <v>7192</v>
      </c>
      <c t="n" s="6" r="E6">
        <v>17192</v>
      </c>
    </row>
    <row spans="1:5" r="7">
      <c t="s" s="4" r="A7">
        <v>77</v>
      </c>
      <c t="n" s="6" r="B7">
        <v>20747</v>
      </c>
      <c t="n" s="6" r="C7">
        <v>24939</v>
      </c>
      <c t="n" s="6" r="D7">
        <v>39874</v>
      </c>
      <c t="n" s="6" r="E7">
        <v>42584</v>
      </c>
    </row>
    <row spans="1:5" r="8">
      <c t="s" s="3" r="A8">
        <v>78</v>
      </c>
    </row>
    <row spans="1:5" r="9">
      <c t="s" s="4" r="A9">
        <v>79</v>
      </c>
      <c t="n" s="6" r="B9">
        <v>7115</v>
      </c>
      <c t="n" s="6" r="C9">
        <v>8438</v>
      </c>
      <c t="n" s="6" r="D9">
        <v>13995</v>
      </c>
      <c t="n" s="6" r="E9">
        <v>18170</v>
      </c>
    </row>
    <row spans="1:5" r="10">
      <c t="s" s="4" r="A10">
        <v>80</v>
      </c>
      <c t="n" s="6" r="B10">
        <v>2988</v>
      </c>
      <c t="n" s="6" r="C10">
        <v>1995</v>
      </c>
      <c t="n" s="6" r="D10">
        <v>5731</v>
      </c>
      <c t="n" s="6" r="E10">
        <v>3981</v>
      </c>
    </row>
    <row spans="1:5" r="11">
      <c t="s" s="4" r="A11">
        <v>81</v>
      </c>
      <c t="n" s="6" r="B11">
        <v>10103</v>
      </c>
      <c t="n" s="6" r="C11">
        <v>10433</v>
      </c>
      <c t="n" s="6" r="D11">
        <v>19726</v>
      </c>
      <c t="n" s="6" r="E11">
        <v>22151</v>
      </c>
    </row>
    <row spans="1:5" r="12">
      <c t="s" s="4" r="A12">
        <v>82</v>
      </c>
      <c t="n" s="6" r="B12">
        <v>10644</v>
      </c>
      <c t="n" s="6" r="C12">
        <v>14506</v>
      </c>
      <c t="n" s="6" r="D12">
        <v>20148</v>
      </c>
      <c t="n" s="6" r="E12">
        <v>20433</v>
      </c>
    </row>
    <row spans="1:5" r="13">
      <c t="s" s="3" r="A13">
        <v>83</v>
      </c>
    </row>
    <row spans="1:5" r="14">
      <c t="s" s="4" r="A14">
        <v>84</v>
      </c>
      <c t="n" s="6" r="B14">
        <v>17522</v>
      </c>
      <c t="n" s="6" r="C14">
        <v>15043</v>
      </c>
      <c t="n" s="6" r="D14">
        <v>33883</v>
      </c>
      <c t="n" s="6" r="E14">
        <v>29526</v>
      </c>
    </row>
    <row spans="1:5" r="15">
      <c t="s" s="4" r="A15">
        <v>85</v>
      </c>
      <c t="n" s="6" r="B15">
        <v>11192</v>
      </c>
      <c t="n" s="6" r="C15">
        <v>10821</v>
      </c>
      <c t="n" s="6" r="D15">
        <v>22900</v>
      </c>
      <c t="n" s="6" r="E15">
        <v>21593</v>
      </c>
    </row>
    <row spans="1:5" r="16">
      <c t="s" s="4" r="A16">
        <v>86</v>
      </c>
      <c t="n" s="6" r="B16">
        <v>28714</v>
      </c>
      <c t="n" s="6" r="C16">
        <v>25864</v>
      </c>
      <c t="n" s="6" r="D16">
        <v>56783</v>
      </c>
      <c t="n" s="6" r="E16">
        <v>51119</v>
      </c>
    </row>
    <row spans="1:5" r="17">
      <c t="s" s="4" r="A17">
        <v>87</v>
      </c>
      <c t="n" s="6" r="B17">
        <v>-18070</v>
      </c>
      <c t="n" s="6" r="C17">
        <v>-11358</v>
      </c>
      <c t="n" s="6" r="D17">
        <v>-36635</v>
      </c>
      <c t="n" s="6" r="E17">
        <v>-30686</v>
      </c>
    </row>
    <row spans="1:5" r="18">
      <c t="s" s="4" r="A18">
        <v>88</v>
      </c>
      <c t="n" s="6" r="B18">
        <v>-795</v>
      </c>
      <c t="n" s="6" r="C18">
        <v>-715</v>
      </c>
      <c t="n" s="6" r="D18">
        <v>-1574</v>
      </c>
      <c t="n" s="6" r="E18">
        <v>-1412</v>
      </c>
    </row>
    <row spans="1:5" r="19">
      <c t="s" s="4" r="A19">
        <v>89</v>
      </c>
      <c t="n" s="6" r="B19">
        <v>366</v>
      </c>
      <c t="n" s="6" r="C19">
        <v>138</v>
      </c>
      <c t="n" s="6" r="D19">
        <v>358</v>
      </c>
      <c t="n" s="6" r="E19">
        <v>-10</v>
      </c>
    </row>
    <row spans="1:5" r="20">
      <c t="s" s="4" r="A20">
        <v>90</v>
      </c>
      <c t="n" s="6" r="B20">
        <v>-18499</v>
      </c>
      <c t="n" s="6" r="C20">
        <v>-11935</v>
      </c>
      <c t="n" s="6" r="D20">
        <v>-37851</v>
      </c>
      <c t="n" s="6" r="E20">
        <v>-32108</v>
      </c>
    </row>
    <row spans="1:5" r="21">
      <c t="s" s="3" r="A21">
        <v>91</v>
      </c>
    </row>
    <row spans="1:5" r="22">
      <c t="s" s="4" r="A22">
        <v>92</v>
      </c>
      <c t="n" s="6" r="B22">
        <v>11</v>
      </c>
      <c t="n" s="6" r="C22">
        <v>-4</v>
      </c>
      <c t="n" s="6" r="D22">
        <v>59</v>
      </c>
      <c t="n" s="6" r="E22">
        <v>3</v>
      </c>
    </row>
    <row spans="1:5" r="23">
      <c t="s" s="4" r="A23">
        <v>93</v>
      </c>
      <c t="n" s="7" r="B23">
        <v>-18488</v>
      </c>
      <c t="n" s="7" r="C23">
        <v>-11939</v>
      </c>
      <c t="n" s="7" r="D23">
        <v>-37792</v>
      </c>
      <c t="n" s="7" r="E23">
        <v>-32105</v>
      </c>
    </row>
    <row spans="1:5" r="24">
      <c t="s" s="3" r="A24">
        <v>94</v>
      </c>
    </row>
    <row spans="1:5" r="25">
      <c t="s" s="4" r="A25">
        <v>95</v>
      </c>
      <c t="n" s="9" r="B25">
        <v>-0.21</v>
      </c>
      <c t="n" s="9" r="C25">
        <v>-0.16</v>
      </c>
      <c t="n" s="9" r="D25">
        <v>-0.44</v>
      </c>
      <c t="n" s="9" r="E25">
        <v>-0.43</v>
      </c>
    </row>
    <row spans="1:5" r="26">
      <c t="s" s="4" r="A26">
        <v>96</v>
      </c>
      <c t="n" s="6" r="B26">
        <v>88148</v>
      </c>
      <c t="n" s="6" r="C26">
        <v>74733</v>
      </c>
      <c t="n" s="6" r="D26">
        <v>85876</v>
      </c>
      <c t="n" s="6" r="E26">
        <v>744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2</v>
      </c>
    </row>
    <row spans="1:3" r="3">
      <c t="s" s="3" r="A3">
        <v>98</v>
      </c>
    </row>
    <row spans="1:3" r="4">
      <c t="s" s="4" r="A4">
        <v>90</v>
      </c>
      <c t="n" s="7" r="B4">
        <v>-37851</v>
      </c>
      <c t="n" s="7" r="C4">
        <v>-32108</v>
      </c>
    </row>
    <row spans="1:3" r="5">
      <c t="s" s="3" r="A5">
        <v>99</v>
      </c>
    </row>
    <row spans="1:3" r="6">
      <c t="s" s="4" r="A6">
        <v>100</v>
      </c>
      <c t="n" s="6" r="B6">
        <v>1823</v>
      </c>
      <c t="n" s="6" r="C6">
        <v>1846</v>
      </c>
    </row>
    <row spans="1:3" r="7">
      <c t="s" s="4" r="A7">
        <v>101</v>
      </c>
      <c t="n" s="6" r="B7">
        <v>548</v>
      </c>
      <c t="n" s="6" r="C7">
        <v>453</v>
      </c>
    </row>
    <row spans="1:3" r="8">
      <c t="s" s="4" r="A8">
        <v>102</v>
      </c>
      <c t="n" s="6" r="B8">
        <v>9619</v>
      </c>
      <c t="n" s="6" r="C8">
        <v>6575</v>
      </c>
    </row>
    <row spans="1:3" r="9">
      <c t="s" s="4" r="A9">
        <v>103</v>
      </c>
      <c t="n" s="6" r="B9">
        <v>-182</v>
      </c>
      <c t="n" s="6" r="C9">
        <v>-22</v>
      </c>
    </row>
    <row spans="1:3" r="10">
      <c t="s" s="3" r="A10">
        <v>104</v>
      </c>
    </row>
    <row spans="1:3" r="11">
      <c t="s" s="4" r="A11">
        <v>29</v>
      </c>
      <c t="n" s="6" r="B11">
        <v>-5182</v>
      </c>
      <c t="n" s="6" r="C11">
        <v>-544</v>
      </c>
    </row>
    <row spans="1:3" r="12">
      <c t="s" s="4" r="A12">
        <v>30</v>
      </c>
      <c t="n" s="6" r="B12">
        <v>-4491</v>
      </c>
      <c t="n" s="6" r="C12">
        <v>-643</v>
      </c>
    </row>
    <row spans="1:3" r="13">
      <c t="s" s="4" r="A13">
        <v>105</v>
      </c>
      <c t="n" s="6" r="B13">
        <v>1004</v>
      </c>
      <c t="n" s="6" r="C13">
        <v>83</v>
      </c>
    </row>
    <row spans="1:3" r="14">
      <c t="s" s="4" r="A14">
        <v>38</v>
      </c>
      <c t="n" s="6" r="B14">
        <v>683</v>
      </c>
      <c t="n" s="6" r="C14">
        <v>203</v>
      </c>
    </row>
    <row spans="1:3" r="15">
      <c t="s" s="4" r="A15">
        <v>39</v>
      </c>
      <c t="n" s="6" r="B15">
        <v>778</v>
      </c>
      <c t="n" s="6" r="C15">
        <v>-125</v>
      </c>
    </row>
    <row spans="1:3" r="16">
      <c t="s" s="4" r="A16">
        <v>106</v>
      </c>
      <c t="n" s="6" r="B16">
        <v>-36</v>
      </c>
      <c t="n" s="6" r="C16">
        <v>573</v>
      </c>
    </row>
    <row spans="1:3" r="17">
      <c t="s" s="4" r="A17">
        <v>107</v>
      </c>
      <c t="n" s="6" r="B17">
        <v>-7192</v>
      </c>
      <c t="n" s="6" r="C17">
        <v>-7192</v>
      </c>
    </row>
    <row spans="1:3" r="18">
      <c t="s" s="4" r="A18">
        <v>108</v>
      </c>
      <c t="n" s="6" r="B18">
        <v>1327</v>
      </c>
      <c t="n" s="6" r="C18">
        <v>-504</v>
      </c>
    </row>
    <row spans="1:3" r="19">
      <c t="s" s="4" r="A19">
        <v>109</v>
      </c>
      <c t="n" s="6" r="B19">
        <v>-39152</v>
      </c>
      <c t="n" s="6" r="C19">
        <v>-31405</v>
      </c>
    </row>
    <row spans="1:3" r="20">
      <c t="s" s="3" r="A20">
        <v>110</v>
      </c>
    </row>
    <row spans="1:3" r="21">
      <c t="s" s="4" r="A21">
        <v>111</v>
      </c>
      <c t="n" s="6" r="B21">
        <v>-3255</v>
      </c>
      <c t="n" s="6" r="C21">
        <v>-1672</v>
      </c>
    </row>
    <row spans="1:3" r="22">
      <c t="s" s="4" r="A22">
        <v>112</v>
      </c>
      <c t="n" s="6" r="B22">
        <v>10</v>
      </c>
      <c t="n" s="6" r="C22">
        <v>6</v>
      </c>
    </row>
    <row spans="1:3" r="23">
      <c t="s" s="4" r="A23">
        <v>113</v>
      </c>
      <c t="n" s="6" r="B23">
        <v>-64572</v>
      </c>
      <c t="n" s="6" r="C23">
        <v>-40580</v>
      </c>
    </row>
    <row spans="1:3" r="24">
      <c t="s" s="4" r="A24">
        <v>114</v>
      </c>
      <c t="n" s="6" r="B24">
        <v>13334</v>
      </c>
      <c t="n" s="6" r="C24">
        <v>6817</v>
      </c>
    </row>
    <row spans="1:3" r="25">
      <c t="s" s="4" r="A25">
        <v>115</v>
      </c>
      <c t="n" s="6" r="B25">
        <v>22082</v>
      </c>
      <c t="n" s="6" r="C25">
        <v>51898</v>
      </c>
    </row>
    <row spans="1:3" r="26">
      <c t="s" s="4" r="A26">
        <v>116</v>
      </c>
      <c t="n" s="6" r="B26">
        <v>-32401</v>
      </c>
      <c t="n" s="6" r="C26">
        <v>16469</v>
      </c>
    </row>
    <row spans="1:3" r="27">
      <c t="s" s="3" r="A27">
        <v>117</v>
      </c>
    </row>
    <row spans="1:3" r="28">
      <c t="s" s="4" r="A28">
        <v>118</v>
      </c>
      <c t="n" s="6" r="B28">
        <v>4502</v>
      </c>
      <c t="n" s="6" r="C28">
        <v>2984</v>
      </c>
    </row>
    <row spans="1:3" r="29">
      <c t="s" s="4" r="A29">
        <v>119</v>
      </c>
      <c t="n" s="6" r="B29">
        <v>58200</v>
      </c>
      <c t="n" s="6" r="C29">
        <v>1433</v>
      </c>
    </row>
    <row spans="1:3" r="30">
      <c t="s" s="4" r="A30">
        <v>120</v>
      </c>
      <c t="n" s="6" r="B30">
        <v>62702</v>
      </c>
      <c t="n" s="6" r="C30">
        <v>4417</v>
      </c>
    </row>
    <row spans="1:3" r="31">
      <c t="s" s="4" r="A31">
        <v>121</v>
      </c>
      <c t="n" s="6" r="B31">
        <v>-8851</v>
      </c>
      <c t="n" s="6" r="C31">
        <v>-10519</v>
      </c>
    </row>
    <row spans="1:3" r="32">
      <c t="s" s="4" r="A32">
        <v>122</v>
      </c>
      <c t="n" s="6" r="B32">
        <v>33629</v>
      </c>
      <c t="n" s="6" r="C32">
        <v>36449</v>
      </c>
    </row>
    <row spans="1:3" r="33">
      <c t="s" s="4" r="A33">
        <v>123</v>
      </c>
      <c t="n" s="6" r="B33">
        <v>24778</v>
      </c>
      <c t="n" s="7" r="C33">
        <v>25930</v>
      </c>
    </row>
    <row spans="1:3" r="34">
      <c t="s" s="3" r="A34">
        <v>124</v>
      </c>
    </row>
    <row spans="1:3" r="35">
      <c t="s" s="4" r="A35">
        <v>125</v>
      </c>
      <c t="n" s="7" r="B35">
        <v>12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Overview</vt:lpstr>
      <vt:lpstr>Summary Of Significant Accounti</vt:lpstr>
      <vt:lpstr>Contractual Revenue</vt:lpstr>
      <vt:lpstr>Cash, Cash Equivalents And Inve</vt:lpstr>
      <vt:lpstr>Inventory</vt:lpstr>
      <vt:lpstr>Notes Payable</vt:lpstr>
      <vt:lpstr>Leases</vt:lpstr>
      <vt:lpstr>Stockholders' Equity And Share-</vt:lpstr>
      <vt:lpstr>Summary Of Significant Accoun14</vt:lpstr>
      <vt:lpstr>Summary Of Significant Accoun15</vt:lpstr>
      <vt:lpstr>Cash And Cash Equivalents And I</vt:lpstr>
      <vt:lpstr>Inventory (Tables)</vt:lpstr>
      <vt:lpstr>Stockholders' Equity And Shar18</vt:lpstr>
      <vt:lpstr>Summary Of Significant Accoun19</vt:lpstr>
      <vt:lpstr>Summary Of Significant Accoun20</vt:lpstr>
      <vt:lpstr>Summary Of Significant Accoun21</vt:lpstr>
      <vt:lpstr>Summary Of Significant Accoun22</vt:lpstr>
      <vt:lpstr>Summary Of Significant Accoun23</vt:lpstr>
      <vt:lpstr>Contractual Revenue (Details)</vt:lpstr>
      <vt:lpstr>Cash, Cash Equivalents And In25</vt:lpstr>
      <vt:lpstr>Cash, Cash Equivalents And In26</vt:lpstr>
      <vt:lpstr>Inventory (Components Of Invent</vt:lpstr>
      <vt:lpstr>Notes Payable (Narrative) (Deta</vt:lpstr>
      <vt:lpstr>Leases (Narrative) (Details)</vt:lpstr>
      <vt:lpstr>Stockholders' Equity And Shar30</vt:lpstr>
      <vt:lpstr>Stockholders' Equity And Shar31</vt:lpstr>
      <vt:lpstr>Stockholders' Equity And Shar32</vt:lpstr>
      <vt:lpstr>Stockholders' Equity And Shar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4:33Z</dcterms:created>
  <dcterms:modified xmlns:dcterms="http://purl.org/dc/terms/" xmlns:xsi="http://www.w3.org/2001/XMLSchema-instance" xsi:type="dcterms:W3CDTF">2016-08-04T16:14:33Z</dcterms:modified>
  <dc:title xmlns:dc="http://purl.org/dc/elements/1.1/">Untitled</dc:title>
  <dc:description xmlns:dc="http://purl.org/dc/elements/1.1/"/>
  <dc:subject xmlns:dc="http://purl.org/dc/elements/1.1/"/>
  <cp:keywords/>
  <cp:category/>
</cp:coreProperties>
</file>